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CONDENSED STATEMENTS OF CASH F6" sheetId="6" r:id="rId6"/>
    <s:sheet name="Description of Business and Sum" sheetId="7" r:id="rId7"/>
    <s:sheet name="Earnings Per Share (EPS)" sheetId="8" r:id="rId8"/>
    <s:sheet name="Financial Instruments" sheetId="9" r:id="rId9"/>
    <s:sheet name="Geographical and Segment Inform" sheetId="10" r:id="rId10"/>
    <s:sheet name="Recent Accounting Pronouncement" sheetId="11" r:id="rId11"/>
    <s:sheet name="Commitments and Contingencies" sheetId="12" r:id="rId12"/>
    <s:sheet name="Subsequent Events" sheetId="13" r:id="rId13"/>
    <s:sheet name="Description of Business and S14" sheetId="14" r:id="rId14"/>
    <s:sheet name="Description of Business and S15" sheetId="15" r:id="rId15"/>
    <s:sheet name="Earnings Per Share (EPS) (Table" sheetId="16" r:id="rId16"/>
    <s:sheet name="Commitments and Contingencies (" sheetId="17" r:id="rId17"/>
    <s:sheet name="Description of Business and S18" sheetId="18" r:id="rId18"/>
    <s:sheet name="Earnings Per Share (EPS) (Detai" sheetId="19" r:id="rId19"/>
    <s:sheet name="Financial Instruments (Details)" sheetId="20" r:id="rId20"/>
    <s:sheet name="Commitments and Contingencies21" sheetId="21" r:id="rId21"/>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Sep. 30, 2015</t>
  </si>
  <si>
    <t>Oct. 20, 2015</t>
  </si>
  <si>
    <t>Document and Entity Information [Abstract]</t>
  </si>
  <si>
    <t>Entity Registrant Name</t>
  </si>
  <si>
    <t>CollabRx,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Sep. 30,
		2015</t>
  </si>
  <si>
    <t>CONDENSED BALANCE SHEETS (Unaudited) - USD ($) $ in Thousands</t>
  </si>
  <si>
    <t>Mar. 31, 2015</t>
  </si>
  <si>
    <t>[1]</t>
  </si>
  <si>
    <t>Current assets:</t>
  </si>
  <si>
    <t>Cash and cash equivalents</t>
  </si>
  <si>
    <t>Accounts receivable</t>
  </si>
  <si>
    <t>Prepaid expenses and other current assets</t>
  </si>
  <si>
    <t>Total current assets</t>
  </si>
  <si>
    <t>Property and equipment, net</t>
  </si>
  <si>
    <t>Intangible assets, net</t>
  </si>
  <si>
    <t>Goodwill</t>
  </si>
  <si>
    <t>Investments</t>
  </si>
  <si>
    <t>Total assets</t>
  </si>
  <si>
    <t>Current liabilities:</t>
  </si>
  <si>
    <t>Accounts payable and accrued expenses</t>
  </si>
  <si>
    <t>Promissory notes payable and interest, current</t>
  </si>
  <si>
    <t>Deferred revenue</t>
  </si>
  <si>
    <t>Total current liabilities</t>
  </si>
  <si>
    <t>Deferred tax liability</t>
  </si>
  <si>
    <t>Promissory notes payable</t>
  </si>
  <si>
    <t>Other long-term liabilities</t>
  </si>
  <si>
    <t>Total liabilities</t>
  </si>
  <si>
    <t>Commitments and contingencies (Note 6)</t>
  </si>
  <si>
    <t xml:space="preserve"> </t>
  </si>
  <si>
    <t>Stockholders' equity:</t>
  </si>
  <si>
    <t>Preferred stock, $0.01 par value; 5,000,000 shares authorized; none issued and outstanding</t>
  </si>
  <si>
    <t>Common stock, $0.01 par value; 50,000,000 shares authorized; 10,487,373 and 10,469,120 shares issued and outstanding as of September 30, and March 31, 2015, respectively</t>
  </si>
  <si>
    <t>Additional paid-in capital</t>
  </si>
  <si>
    <t>Accumulated other comprehensive income</t>
  </si>
  <si>
    <t>Accumulated deficit</t>
  </si>
  <si>
    <t>Total stockholders' equity</t>
  </si>
  <si>
    <t>Total liabilities and stockholders' equity</t>
  </si>
  <si>
    <t>Derived from the Company's audited consolidated financial statements.</t>
  </si>
  <si>
    <t>CONDENSED BALANCE SHEETS (Parenthetical) (Unaudited)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Unaudited) - USD ($) shares in Thousands, $ in Thousands</t>
  </si>
  <si>
    <t>3 Months Ended</t>
  </si>
  <si>
    <t>Sep. 30, 2014</t>
  </si>
  <si>
    <t>CONDENSED CONSOLIDATED STATEMENTS OF OPERATIONS AND COMPREHENSIVE LOSS [Abstract]</t>
  </si>
  <si>
    <t>Revenue</t>
  </si>
  <si>
    <t>Cost of revenue</t>
  </si>
  <si>
    <t>Gross profit</t>
  </si>
  <si>
    <t>Operating expenses:</t>
  </si>
  <si>
    <t>Engineering</t>
  </si>
  <si>
    <t>Research and development</t>
  </si>
  <si>
    <t>Sales and marketing</t>
  </si>
  <si>
    <t>General and administrative</t>
  </si>
  <si>
    <t>Total operating expenses</t>
  </si>
  <si>
    <t>Operating loss</t>
  </si>
  <si>
    <t>Other income (expense)</t>
  </si>
  <si>
    <t>Loss before income tax benefit</t>
  </si>
  <si>
    <t>Income tax benefit</t>
  </si>
  <si>
    <t>Net loss</t>
  </si>
  <si>
    <t>Other comprehensive income</t>
  </si>
  <si>
    <t>Comprehensive loss</t>
  </si>
  <si>
    <t>Net loss per share:</t>
  </si>
  <si>
    <t>Basic and diluted (in dollars per share)</t>
  </si>
  <si>
    <t>Weighted-average shares used in per share computation:</t>
  </si>
  <si>
    <t>Basic and diluted (in shares)</t>
  </si>
  <si>
    <t>CONDENSED STATEMENTS OF CASH FLOWS (Unaudited) - USD ($) $ in Thousands</t>
  </si>
  <si>
    <t>Cash flows from operating activities:</t>
  </si>
  <si>
    <t>Adjustments to reconcile net loss to net cash used in operating activities:</t>
  </si>
  <si>
    <t>Stock based compensation expense</t>
  </si>
  <si>
    <t>Depreciation</t>
  </si>
  <si>
    <t>Loss on disposal of property and equipment</t>
  </si>
  <si>
    <t>Amortization of intangible assets</t>
  </si>
  <si>
    <t>Accrued interest on convertible note receivable</t>
  </si>
  <si>
    <t>Deferred taxes</t>
  </si>
  <si>
    <t>Accrued interest on promissory note payable</t>
  </si>
  <si>
    <t>Changes in operating assets and liabilities:</t>
  </si>
  <si>
    <t>Deferred financing costs</t>
  </si>
  <si>
    <t>Current assets and liabilities from discontinued operations, net</t>
  </si>
  <si>
    <t>Net cash used in operating activities</t>
  </si>
  <si>
    <t>Cash flows from investing activities:</t>
  </si>
  <si>
    <t>Acquisition of property and equipment</t>
  </si>
  <si>
    <t>Net cash used in investing activities</t>
  </si>
  <si>
    <t>Cash flows from financing activities:</t>
  </si>
  <si>
    <t>Payment on promissory note payable</t>
  </si>
  <si>
    <t>Proceeds from at-the-market facility</t>
  </si>
  <si>
    <t>Proceeds from sale of common stock, net of expenses of $480</t>
  </si>
  <si>
    <t>Net cash provided by financing activities</t>
  </si>
  <si>
    <t>Net cash decrease in cash and cash equivalents</t>
  </si>
  <si>
    <t>Cash and cash equivalents, beginning</t>
  </si>
  <si>
    <t>Cash and cash equivalents, ending</t>
  </si>
  <si>
    <t>Supplemental disclosure of non-cash activities:</t>
  </si>
  <si>
    <t>Unrealized gain on available-for-sale investments</t>
  </si>
  <si>
    <t>Interest Paid</t>
  </si>
  <si>
    <t>Over accrued financing costs</t>
  </si>
  <si>
    <t>CONDENSED STATEMENTS OF CASH FLOWS (Unaudited) (Parenthetical) - USD ($) $ in Thousands</t>
  </si>
  <si>
    <t>Expenses from sale of common stock</t>
  </si>
  <si>
    <t>Description of Business and Summary of Significant Accounting Policies</t>
  </si>
  <si>
    <t>Description of Business and Summary of Significant Accounting Policies [Abstract]</t>
  </si>
  <si>
    <t>1. Description of Business and Summary of Significant Accounting Policies CollabRx, Inc., a Delaware corporation (“CollabRx,” the “Company” or “we,” “us,” or “our”), is the renamed Tegal Corporation, (“Tegal”), which acquired a private company of the same name on July 12, 2012. Following approval by its stockholders on September 25, 2012, Tegal amended its charter and changed its name to “CollabRx, Inc.” (the “Name Change”). Tegal was formed in December 1989 to acquire the operations of the former Tegal Corporation, a division of Motorola, Inc., Tegal’s predecessor company was founded in 1972 and acquired by Motorola, Inc. in 1978. Tegal completed its initial public offering in October 1995. CollabRx offers cloud-based expert systems that provide clinically relevant interpretive knowledge to institutions, physicians, researchers and patients for genomics-based medicine in cancer to inform health care decision-making. With access to a large network of clinical and scientific advisors at leading academic institutions and a suite of tools and processes that combine artificial intelligence-based analytics with proprietary interpretive content, the Company is well positioned to participate in the value-added “big data” opportunity in the U.S. health care. We use the term “cloud” to mean a product or service that can be delivered via the Internet, usually on a pay-for-use or subscription basis, versus the purchase and installation of enterprise-based software, which typically requires investments in both software and hardware, often also requiring large-scale customization efforts. The Company uses the term “big data” to refer to datasets whose size is beyond the ability of typical database software tools to capture, store, manage, and analyze. The Company searches publicly available databases as source documents for our knowledge base. Such databases include those that are available, either free or on a commercial basis, in the areas of clinical trials, drugs, investigational compounds, biomarkers, bioinformatics, cancer ontology and literature. The Company then aggregates, annotates and integrates these datasets for the purpose of defining the relationship of biomarkers to therapeutic strategies, drugs and clinical trials. None of the individual databases the Company utilizes as sources provide information on the interrelationships of these discrete elements. In addition, CollabRx has developed a process for incorporating the guidance of our network of physician and research advisors in the selection of the most relevant data for specific diagnoses, histopathology data, prior treatments and biomarkers. The result of this software- and expert-assisted process is proprietary content incorporated into our knowledge base which includes decision rules, succinct statements of therapeutic strategy and a comprehensive listing of appropriate drugs and clinical trials, all related to specific aberrations which might be observed in connection with genomic testing. Although the process and results are proprietary, the Company always refers to the relevant source documentation that provides the support for the identification of an actionable biomarker, typically a peer-reviewed, published paper. In this way, the Company avoids the “black-box algorithm problem”, which is prevalent in other companies’ predictive analytical models, but is not currently a trusted methodology in medical practice. Our proprietary content is incorporated into our knowledge base, which is updated regularly with the assistance of a large network of independent advisors, and which forms the basis for all our products and services. Our knowledge base contains no individual patient data, nor do our processes for providing related content include the review by our network of independent experts of any individual test data. Our knowledge base informs two distinctly different products and services. Genetic Variant Annotation™ Service. Therapy Finder Products ® In 2014, the Company redesigned its Therapy Finders so that they could be accessed by physicians using the iOS operating system from Apple, Inc. via an iPhone or an iPad, and have named this mobile application “CancerRx.” CancerRx was co-developed with MedPage Today of Everyday Health, Inc., with the ownership of the application retained by CollabRx. A special feature of CancerRx is a daily oncology newsfeed from MedPage Today, all with real-time over the air updates. The Company launched CancerRx during the first fiscal quarter of fiscal year 2015. Recently, we undertook a review of the software engineering and the biomedical and scientific basis of the Therapy Finders and the related CancerRx mobile app in order to determine the feasibility of offering a replacement product that incorporates the breadth of data that we have accumulated since the initial development of those products in 2010, and which is easier to maintain with frequent updates. We expect to complete that review over the next several months. While we undertook the review in close collaboration with our on-line media partner, MedPage Today of Everyday Health, Inc., we temporarily suspended all or certain features of these products. On June 16, 2015, we terminated our exclusive agreement with MedPage Today / Everyday Health, Inc. We are in the process of updating Therapy Finders and/or developing alternative decision support products for distribution directly by us or in connection with other on-line media partners. We continue to offer our Therapy Finders on the CollabRx website. The Company intends to pursue collaborative arrangements with other companies and entities that provide contract research services to oncology practices, conduct in-house clinical and translational research, collect information on patient outcomes and link this information to genetic sequencing data, and calculate the relative costs and benefits associated with different diagnostic tests and therapies. The Company expects such efforts to lead to novel insights and advances to improve the quality of cancer care and reduce the costs of delivering it. The physicians and researchers within our network of advisors have agreed to participate in our efforts for an indefinite term, on an uncompensated basis, and without a formal agreement. The board assignments, biographies and current affiliations of all of our advisors are posted on our website. The Company’s condensed financial statements contemplate the realization of assets and the satisfaction of liabilities in the normal course of business for the foreseeable future. The Company incurred net losses of $2,301 and $2,264 for the six months ended September 30, 2015 and 2014, respectively. The Company used $2,335 and $1,649 of cash in operating activities for the six months ended September 30, 2015 and 2014, respectively. The Company’s existing cash and cash equivalents are adequate to fund the Company’s operations requirements and obligations through the second quarter of its On December 6, 2014, we entered into a non-binding letter of intent to acquire Medytox Solutions, Inc. (“Medytox”) in a reverse merger transaction. Medytox is a holding company that owns and operates businesses in the medical services sector. Its principal line of business is clinical laboratory blood and urine testing services, with a particular emphasis in the provision of urine drug toxicology and comprehensive pain medication monitoring programs to physicians, clinics and rehabilitation facilities in the United States. On April 15, 2015, we and Medytox entered into a definitive Agreement and Plan of Merger, which we filed as an exhibit to our Form 8-K filed on April 17, 2015. Completion of the merger is subject to the satisfaction or waiver of a number of conditions. If the proposed transaction is completed, Medytox Solutions would be the accounting acquirer of the Company, the management of Medytox Solutions would become the management of our Company, and the current directors of Medytox Solutions would constitute a majority of our Board of Directors. Upon completion of the reverse merger transaction with Medytox Solutions, we expect to continue to operate CollabRx as an independent subsidiary, pursuing our current business strategy as a developer and marketer of medical information and clinical decision support products and services to oncologists. We expect that the additional management and financial resources that will be made available to us by Medytox Solutions will allow us to gain market share against our current and potential competitors, to expand our product offerings with additional interpretive content that supports ever more complex decision-making in the treatment of advanced cancers, to better support our large network of clinical advisors, and to develop new products that address emerging needs for oncology clinicians and researchers in pharmaceutical development. In the event that Medytox Solutions decides to enter the genomic-based testing market through the acquisition or internal development of an NGS testing lab capability in cancer or another genomic-based disease area (such as hereditary diseases or pharmacogenomics), CollabRx is ideally suited, via our current and expanded GVA product-line, to provide the leading-edge tools needed to provide robust interpretation of those complex tests. In addition, the availability of additional resources for the marketing and promotion of our existing web-based and mobile decision support products will allow us to expand the use of our Therapy Finder and CancerRx products among oncology professionals, enhance awareness of our brand, and deliver more and better tools to physicians and patients alike. By letter dated June 2, 2015, CollabRx was notified by Nasdaq that the bid price of our common stock closed below the minimum $1.00 per share requirement for continued inclusion under Marketplace Rule 4310(c)(4). In accordance with Marketplace Rule 4310(c)(8)(D), we have180 calendar days to regain compliance. If at any time before the expiration of such 180-day period, the bid price of our common stock closes at $1.00 per share or more for a minimum of 10 consecutive business days, we will regain compliance with the Rule. If we do not regain compliance prior to the expiration of such 180-day period, an additional 180 days will be granted to regain compliance, so long as we meet The Nasdaq Capital Market initial listing criteria (except for the bid price requirement). The Company continues to incur recurring losses from operations. Even though the Company has entered into the aforementioned agreement with Medytox, it must still prove its ability to generate sufficient levels of cash from its operations. Basis of Presentation In the opinion of management, the unaudited condensed financial statements have been prepared on the same basis as the March 31, 2015 audited consolidated financial statements and include all adjustments, consisting only of normal recurring adjustments, necessary to fairly state the information set forth herein. The financial statements have been prepared in accordance with the regulations of the Securities and Exchange Commission (“SEC”), but omit certain information and footnote disclosures necessary to present the financial statements in accordance with GAAP. The accompanying condensed financial statements contemplate the realization of assets and the settlement of liabilities and commitments in the normal course of business. The accompanying condensed financial statements have been prepared assuming the Company will continue as a going concern. Comprehensive Income (loss) Comprehensive income (loss) is defined as the change in equity of the Company during the period from transactions and other events and circumstances, excluding transactions resulting from investments by owners and other distributions to owners. For the three and six months ended September 30, 2015, the Company recognized an increase in the estimated fair value of its investment in NanoVibronix, which it holds as long term investments available-for-sale. The unrealized gain on this investment for the current three and six month periods are $41 and $460, respectively. For the three and six months ended September 30, 2014, the Company had no items of other comprehensive income (loss). Therefore the net loss in the prior period equaled the comprehensive loss for the three and six months ended September 30, 2014.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vary from those estimates. Change in Accounting Estimate Upon the original acquisition of the private company called CollabRx, the Company determined that the lives of intangible assets were determined to be between 3 years to 10 years. Originally, the life of the acquired developed technology software was determined to be ten years, expiring in July 2022, and the life of the customer relationships was determined to be five years, expiring in July 2017. During the fiscal year ended March 31, 2015, the Company determined facts and circumstances existed that indicated the useful lives of these two intangible assets were shorter than originally estimated. The Company has adjusted the lives of its acquired developed technology and its customer relationships and now expects the lives of these assets to expire no later than March 2016. Concentration of Credit Risk Financial instruments that potentially subject the Company to significant concentrations of credit risk consist primarily of cash investments. The Company’s accounts receivable balance is also subject to credit risk. Substantially all of the Company’s cash equivalents are held in liquid cash accounts. The Company’s accounts receivable are derived primarily from sales to customers located in the United States. The Company performs ongoing credit evaluations of its customers and generally requires no collateral. The Company no longer maintains reserves for potential credit losses. There have been no write-offs during the periods presented. For the three months ended September 30, 2015, four customers accounted for 31.7%, 20.5%, 15.5% and 12.3%, respectively, of the Company’s revenue. For the six months ended September 30, 2015, four customers accounted for 25.4%, 21.7%, 13.0% and 12.5%, respectively, of the Company’s revenue. For the three months ended September 30, 2014, three customers accounted for 28.4%, 28.4% and 14.2%, respectively, of the Company’s revenue. For the six months ended September 30, 2014, four customers accounted for 20.9%, 20.9%, 17.4% and 10.4%, respectively, of the Company’s revenue. As of September 30, 2015, one customer accounted for 98.0% of the balance in accounts receivable. Two customers accounted for 92.1% of the balance in accounts receivable as of September 30, 2014. As of March 31, 2015, three customers accounted for 95% of our trade accounts receivable balance. Cash and Cash Equivalents The Company considers all highly liquid debt instruments having a maturity of three months or less on the date of purchase to be cash equivalents. As of September 30, 2015 and March 31, 2015, all of the Company’s cash equivalents are included as Level 1 assets on the fair value hierarchy, and were held in the form of money market funds in the condensed balance sheets. Promissory Notes Payable On July 12, 2012, the Company completed the acquisition of the private company called CollabRx, pursuant to the previously announced Agreement and Plan of Merger, dated as of June 29, 2012. As part of the purchase price, the Company assumed $500 of existing CollabRx indebtedness through the issuance of the promissory notes. The principal of the promissory notes is payable in equal installments on the third, fourth and fifth anniversaries of the date of issuance, along with the accrued but unpaid interest as of such dates. On July 13, 2015, the Company made a $208 payment of principal and accrued interest. Principal payments of $167 and $166, together with accrued interest, will be made in July 2016 and July 2017, respectively. Investment On November 22, 2011, the Company completed a $300 strategic investment in NanoVibronix, Inc., (“NanoVibronix”) a private company that develops medical devices and products that implement its proprietary therapeutic ultrasound technology. The Company’s investment in NanoVibronix was in the form Our investment was intended to precede a possible merger of the two companies. However, those discussions were terminated by mutual agreement between the parties and NanoVibronix, Inc. continued to operate as a private company. On February 9, 2015 NanoVibronix filed a Form 10 with the SEC. On February 10, 2015, the series B-1 promissory note held by CollabRx was converted into Series B-1 preferred shares. Coincident with the effectiveness of this filing, the Series B-1 preferred shares held by CollabRx was converted into 204,507 shares of NanoVibronix common stock, representing 8.9% of the 2,289,682 shares of total common shares outstanding as of January 30, 2015. During the fourth quarter of fiscal year 2015, the Convertible Promissory Note was converted into a cost investment on the Company’s condensed balance sheets at the carrying value of the note upon maturity. As of March 31, 2015, the Convertible Promissory Note balance was $399, consisting of the original $300 investment and $99 in accrued interest income. At that time, t he Company believed the maturity date value of the Convertible Promissory Note approximated the fair value of the investment as of March 31, 2015, as NanoVibronix did not yet have an effective market price. In May 2015, NanoVibronix, Inc. became a public company and the Company’s Chief Executive Officer became a member of the NanoVibronix, Inc. Board of Directors. The unrealized gain in the six months ended September 30, 2015 reflects the share price of NanoVibronix on September 30, 2015 in excess of its cost basis. The NanoVibronix ticker symbol is “NAOV”. While this stock is thinly traded, the share price is our best estimate of the fair value of this investment. On a periodic basis, we assess whether there are any indicators that the fair value of our investment may be impaired. An investment is impaired only if our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fair value of the investment. Accounts Receivable – Allowance for Sales Returns and Doubtful Accounts As September 30, 2015 and March 31, 2015, respectively, the Company had zero reserves for potential credit losses as such risk was determined to be insignificant.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the periods presented. The Company reviews the estimated risk of current customers’ inability to make payments on a quarterly basis to determine if any amount is uncollectible. Revenue Recognition and Deferred Revenue Each contract sale of our interpretive data is evaluated individually in regard to revenue recognition. The Company has integrated in our evaluation the related guidance included in Financial Accounting Standards Board (“FASB”) Accounting Standards Codification (“ASC”) Topic 605, Revenue Recognition For arrangements that include multiple deliverables, the Company identifies separate units of accounting based on the guidance under ASC 605-25, Multiple Element Arrangements Revenue from fixed price contracts is recognized primarily under the percentage of completion method. Under this method the Company recognizes estimated contract revenue and resulting income based on costs incurred to date as a percentage of the total estimated costs as the Company considers this model to best reflect the economics of these contracts. In such contracts, the Company’s efforts, measured by time incurred, typically represents the contractual milestones or output measure. If at any time during the contract period, the Company determines that a loss will occur, the Company recognizes the loss in that period. Furthermore, if in previous periods a profit was recognized under the percentage-of completion method, the profit would be reversed during the period the Company determined a loss on the contract exists. Income Taxes The Company accounts for income taxes in accordance with ASC Topic 740, Income Taxes Fair Value Measurements The Company defines fair value as the price that would be received from selling an asset or paid to transfer a liability in an orderly transaction between market participants at the measurement date. When determining fair value measurements for assets and liabilities required or permitted to be recorded at fair value, the Company considers the principal or most advantageous market in which the Company would transact and the Company considers what assumptions market participants would use when pricing the asset or liability, such as inherent risk, transfer restrictions, and risk of non-performanc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ompany’s financial instruments consist primarily of liquid cash accounts denominated in U.S. dollars. As of September 30, 2015, the investment balance of $859 included in the condensed balance sheets is considered Level 2 and is re-measured on a recurring basis. The value of money market funds was immaterial at September 30, 2015. Intangible Assets and Goodwill Intangible assets include patents, trade names, software, non-compete agreements, customer relationships and trademarks that are amortized on a straight-line basis over periods ranging from three to ten years. The Company performs an ongoing review of its identified intangible assets to determine if facts and circumstances exist that indicate the useful life is shorter than originally estimated or the carrying amount may not be recoverable. If such facts and circumstances exist, the Company assesses the recoverability of identified intangible assets by comparing the projected undiscounted net cash flow associated with the related asset or group of assets over their remaining lives against their respective carrying amounts. Impairment, if any, is based on the excess of the carrying amount over the fair value of those assets. As of the current reporting period, the Company’s remaining intangible assets, not including those related to the acquisition of CollabRx, were internally developed, which have a carrying value of zero. Currently the Company expenses all costs incurred to renew or extend the term of a recognized intangible asset. With the acquisition of CollabRx, the Company acquired software, trade names, customer relationships, non-compete agreements and goodwill. The lives of the acquired intangible assets range from three to ten years. Intangible assets, except for trade names and goodwill, are amortized on a straight-line basis. Intangible assets related to trade names and goodwill are not amortized. The Company tests goodwill for impairment annually during the fourth quarter of each fiscal year. The fair values of these assets are reviewed for impairment whenever events or changes in circumstances indicate that the carrying amount might not be recoverable. No impairment charges for intangible assets or goodwill were recorded for the three and six months ended September 30, 2015 and 2014, respectively. Impairment of Long-Lived Assets Long-lived assets are reviewed for indicators of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estimated fair value of the assets. Stock-Based Compensation The Company has adopted several stock plans that provide for issuance of equity instruments to our employees and non-employee directors. Our plans include incentive and non-statutory stock options and restricted stock awards. These equity awards generally vest ratably over a four-year period on the anniversary date of the grant, and stock options expire ten years after the grant date. Certain restricted stock awards may vest on the achievement of specific performance targets. The Company also had an Employee Stock Purchase Plan (“ESPP”), allowing qualified employees to purchase Company shares at 85% of the fair market value on specified dates. The ESPP was allowed to expire on July 22, 2014 and has not been renewed. Total stock-based compensation related to stock options and restricted stock units (“RSUs”) for the three and six months ended September 30, 2015 was $32 and $68, respectively. the three and six months ended September 30, 2014 The Company utilized the following valuation assumptions to estimate the fair value of options that were granted during the three month periods ended September 30, 2015 and 2014, respectively. There were no options granted during the three months ended September 30, 2015. Three Months Ended September 30, Six Months Ended September 30, 2015 2014 2015 2014 Expected life (years) n/a 6.0 n/a 6.0 Volatility n/a 143.1% -148.5% n/a 143.1% -151.7% Risk-free interest rate n/a 1.63% -1.75% n/a 1.63% -1.75% Dividend yield n/a 0% n/a 0% Forfeiture rate n/a 10% n/a 10% The Company’s ESPP plan expired in the prior fiscal year. No ESPP awards were made in the three or six month period ended September 30, 2015 nor are any future ESPP awards expected to be made. Prior ESPP awards were valued using the Black-Scholes option pricing model with expected volatility calculated using a six-month historical volatility. Valuation and Other Assumptions for Stock Options Valuation and Amortization Method. Expected Term. Expected Volatility. Risk-Free Interest Rate. Dividends. Forfeitures. During the six months ended September 30, 2015, the Company granted no options either to any current employees or to any current members of the Board of Directors. Stock Options A summary of the Shares Weighted- Average Exercise Price Weighted- Average Remaining Contractual Term (in Years) Aggregate Intrinsic Value Beginning outstanding, March 31, 2015 665,058 $ 4.79 7.80 $ 67,951 Granted -- - Forfeited (49,938 ) 2.54 Expired (28,061 ) 20.28 Ending outstanding, September 30, 2015 587,059 $ 4.24 7.38 $ - Ending vested and expected to vest 586,935 $ 4.24 7.38 $ - Ending exercisable 304,380 $ 6.74 6.01 $ - The aggregate intrinsic value of stock options outstanding as of September 30, 2015 is calculated as the difference between the exercise price of the underlying options and the market price of our common stock as of September 30, 2015. The following table summarizes information with respect to stock options outstanding as of September 30, 2015: Range of Exercise Prices Number Outstanding As of Weighted- Average Remaining Contractual Term Weighted Average Exercise Number Exercisable As of Sept. 30, 2015 Weighted- Average Exercise Price As of Sept. 30, 2015 $ 0.75 $ 1.50 206,679 9.17 $ 0.80 20,000 $ 1.28 1.99 3.22 159,067 8.59 2.54 87,317 2.36 3.35 6.00 138,997 6.22 3.91 114,747 3.90 11.70 17.80 46,191 3.09 12.03 46,191 12.03 21.00 34.20 36,125 1.79 22.64 36,125 22.63 587,059 7.38 $ 4.24 304,380 $ 6.74 As of September 30, 2015 Restricted Stock Units The Company had no activity related to unvested RSUs in the six month period ended September 30, 2015. Unvested Restricted Stock as of September 30, 2015 As of September 30, 2015 , In the six months ending September 30, 2015, the Company did not grant any RSUs, and as of September 30, 2015 some 23,921 RSUs are outstanding.</t>
  </si>
  <si>
    <t>Earnings Per Share (EPS)</t>
  </si>
  <si>
    <t>Earnings Per Share (EPS) [Abstract]</t>
  </si>
  <si>
    <t xml:space="preserve">2. Earnings Per Share (EPS): Basic EPS is computed by dividing net income (loss) available to common stockholders (numerator) by the weighted-average number of common shares outstanding (denominator) for the period. Diluted EPS gives effect to all dilutive potential common shares outstanding during the period. The computation of diluted EPS uses the average market prices during the period. Basic net loss per common share is computed using the weighted-average number of shares of common stock outstanding. The following table represents the calculation of basic and diluted net loss per common share: Three Months Ended Six Months Ended September 30, September 30, 2015 2014 2015 2014 Net loss $ (956 ) $ (1,016 ) $ (2,301 ) $ (2,264 ) Basic and diluted: Weighted-average common shares outstanding 10,487 2,929 10,478 2,245 Weighted-average common shares used in per share computation 10,487 2,929 10,478 2,245 Net loss per share Basic and diluted $ (0.09 ) $ (0.35 ) $ (0.22 ) $ (1.01 ) The following shares of common stock equivalents were excluded from the computation of diluted earnings per share for the three and six months ended September 30, 2015 and 2014 because including them would have been anti-dilutive. Sept 30, Sept 30, Outstanding Options 587,059 492,147 Outstanding RSUs 23,921 242,971 610,980 735,118 Warrants - Sequel - 92,888 Warrants S-3 (June 2014) 27,405 27,405 Warrants - S-1 4,256,000 - Warrants - underwriters 186,066 - Shares Excluded from EPS calculation 5,080,451 855,411 The weighted-average exercise price per share of the excluded outstanding options and deferred RSUs was $6.50 and $6.70 on and 2014, respectively. At September 30, 2015, the Company had the following warrants outstanding to purchase the Company’s stock Issue Date Outstanding Warrants Exercise Price Maturity Date 6/24/2014 27,405 $ 2.50 6/24/2020 2/25/2015 4,256,000 $ 1.18 2/25/2020 2/25/2015 115,200 $ 1.56 2/18/2020 3/2/2015 70,866 $ 1.59 2/25/2020 4,469,471 </t>
  </si>
  <si>
    <t>Financial Instruments</t>
  </si>
  <si>
    <t>Financial Instruments [Abstract]</t>
  </si>
  <si>
    <t>3. Financial Instruments: The carrying amount of the Company’s financial instruments, including cash and cash equivalents, accounts receivable and accounts payable, convertible promissory note, notes receivable, accrued expenses, promissory note payable and other liabilities approximates fair value due to their relatively short maturity. The Company currently has only minimal sales in global markets and is not exposed to changes in foreign currency exchange rates. The Company does not hold derivative financial instruments for speculative purposes. Foreign currency transaction gains and (losses), if any, are included in other income (expense), and were $0 for the three and six month periods ended September 30, 2015 and 2014. On September 30, 2015, the Company had no open foreign exchange contracts to sell Euros or any other foreign currencies. Changes in the exchange rate between the Euro and the U.S. dollar are currently immaterial to our operating results. Exposure to foreign currency exchange rate risk may increase over time as our business evolves.</t>
  </si>
  <si>
    <t>Geographical and Segment Information</t>
  </si>
  <si>
    <t>Geographical and Segment Information [Abstract]</t>
  </si>
  <si>
    <t>4. Geographical and Segment Information: For the periods presented, the Company’s source of revenue was related to genomics based technology information services. The Company’s chief operating decision-maker has been identified as the President and Chief Executive Officer, who reviews operating results to make decisions about allocating resources and assessing performance for the entire Company. For geographical reporting, revenues are attributed to the geographic location in which the customers’ facilities are located. Long-lived assets consist of property, plant and equipment and are attributed to the geographic location in which they are located. For all periods presented, revenues by geographic region were all in the United States. Additionally, all long-lived, intangible and goodwill assets are located in the United States.</t>
  </si>
  <si>
    <t>Recent Accounting Pronouncements</t>
  </si>
  <si>
    <t>Recent Accounting Pronouncements [Abstract]</t>
  </si>
  <si>
    <t>5. Recent Accounting Pronouncements: In May 2014, the FASB issued ASU 2014-09, Revenue from Contracts with Customers (Topic 606) In August 2014, the FASB issued ASU 2014-15, Presentation of Financial Statements – Going Concern (Sub Topic 205-40) - Disclosure of Uncertainties about an Entity’s Ability to Continue as a Going Concern. ASU 2014-15 clarifies principles and definitions that may be used by an organization’s management for disclosures that are currently made available in financial statement footnotes. Presently, U.S. GAAP does not provide an organization’s management guidance regarding its responsibility to assess whether substantial doubt exists regarding the ability to continue as a going concern or to prepare related footnote disclosures. Instead, auditors are responsible for assessing an entity’s ability to continue as a going concern under AU-C 570. ASU 2014-15 will move this responsibility to management. ASU 2014-15 will require management to evaluate whether there are conditions or events that raise substantial doubt about the entity’s ability to continue as a going concern for one year from the date the financial statements are issued. ASU 2014-15 is effective for annual periods ending after December 15, 2016 to allow the auditing guidance to catch up with this change. ASU No. 2014-15 affects all companies and nonprofits and early application is allowed. The Company is currently evaluating the impact of adopting this new guidance on our condensed financial statements. In April 2015, the FASB issued ASU 2015-05, Intangibles Goodwill and Other – Internal Use Software (Sub Topic 350-40) – Customer’s Accounting for Fees Paid in a Cloud Computing Arrangement. ASU 2015-05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business entities for annual periods, including interim periods within those annual periods, beginning after December 15, 2015. For all other entities, the amendments are effective for annual periods beginning after December 15, 2015, and interim periods in annual periods beginning after December 15, 2016. An entity can elect to adopt the amendments either prospectively for all arrangements entered into or materially modified after the effective date, or retrospectively. Early adoption is permitted for all entities. The Company is currently evaluating the impact of adopting this new guidance on our condensed financial statements.</t>
  </si>
  <si>
    <t>Commitments and Contingencies</t>
  </si>
  <si>
    <t>Commitments and Contingencies [Abstract]</t>
  </si>
  <si>
    <t>6. Commitments and Contingencies The Company has several non-cancelable operating leases, primarily for general office space, that expire over the next three years. The Company has no capital leases at this time. Future minimum lease payments under these leases are as follows: Year Ending March 31, Operating Leases 2016 63 2017 129 2018 54 Total minimum lease payments $ 246 Most leases provide for the Company to pay real estate taxes and other maintenance expenses. Rent expense for operating leases related to continuing operations, net of sublease income was $32 and $62 during the three and six months ended September 30, 2015, respectively. Rent expense for operating leases, net of sublease income, was $33 and $65 during the three and six months ended September 30, 2014, respectively.</t>
  </si>
  <si>
    <t>Subsequent Events</t>
  </si>
  <si>
    <t>Subsequent Events [Abstract]</t>
  </si>
  <si>
    <t>7. Subsequent Events: The Company has evaluated subsequent events through the date the financial statements were issued and filed with SEC. The Company has determined that there are no other events that warrant disclosure or recognition in the financial statements.</t>
  </si>
  <si>
    <t>Description of Business and Summary of Significant Accounting Policies (Policies)</t>
  </si>
  <si>
    <t>Basis of Presentation</t>
  </si>
  <si>
    <t xml:space="preserve">Basis of Presentation In the opinion of management, the unaudited condensed financial statements have been prepared on the same basis as the March 31, 2015 audited consolidated financial statements and include all adjustments, consisting only of normal recurring adjustments, necessary to fairly state the information set forth herein. The financial statements have been prepared in accordance with the regulations of the Securities and Exchange Commission (“SEC”), but omit certain information and footnote disclosures necessary to present the financial statements in accordance with GAAP. The accompanying condensed financial statements contemplate the realization of assets and the settlement of liabilities and commitments in the normal course of business. The accompanying condensed financial statements have been prepared assuming the Company will continue as a going concern. </t>
  </si>
  <si>
    <t>Comprehensive Income (Loss)</t>
  </si>
  <si>
    <t>Comprehensive Income (loss) Comprehensive income (loss) is defined as the change in equity of the Company during the period from transactions and other events and circumstances, excluding transactions resulting from investments by owners and other distributions to owners. For the three and six months ended September 30, 2015, the Company recognized an increase in the estimated fair value of its investment in NanoVibronix, which it holds as long term investments available-for-sale. The unrealized gain on this investment for the current three and six month periods are $41 and $460, respectively. For the three and six months ended September 30, 2014, the Company had no items of other comprehensive income (loss). Therefore the net loss in the prior period equaled the comprehensive loss for the three and six months ended September 30, 2014.</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vary from those estimates.</t>
  </si>
  <si>
    <t>Change in Accounting Estimate</t>
  </si>
  <si>
    <t>Change in Accounting Estimate Upon the original acquisition of the private company called CollabRx, the Company determined that the lives of intangible assets were determined to be between 3 years to 10 years. Originally, the life of the acquired developed technology software was determined to be ten years, expiring in July 2022, and the life of the customer relationships was determined to be five years, expiring in July 2017. During the fiscal year ended March 31, 2015, the Company determined facts and circumstances existed that indicated the useful lives of these two intangible assets were shorter than originally estimated. The Company has adjusted the lives of its acquired developed technology and its customer relationships and now expects the lives of these assets to expire no later than March 2016.</t>
  </si>
  <si>
    <t>Concentration of Credit Risk</t>
  </si>
  <si>
    <t>Concentration of Credit Risk Financial instruments that potentially subject the Company to significant concentrations of credit risk consist primarily of cash investments. The Company’s accounts receivable balance is also subject to credit risk. Substantially all of the Company’s cash equivalents are held in liquid cash accounts. The Company’s accounts receivable are derived primarily from sales to customers located in the United States. The Company performs ongoing credit evaluations of its customers and generally requires no collateral. The Company no longer maintains reserves for potential credit losses. There have been no write-offs during the periods presented. For the three months ended September 30, 2015, four customers accounted for 31.7%, 20.5%, 15.5% and 12.3%, respectively, of the Company’s revenue. For the six months ended September 30, 2015, four customers accounted for 25.4%, 21.7%, 13.0% and 12.5%, respectively, of the Company’s revenue. For the three months ended September 30, 2014, three customers accounted for 28.4%, 28.4% and 14.2%, respectively, of the Company’s revenue. For the six months ended September 30, 2014, four customers accounted for 20.9%, 20.9%, 17.4% and 10.4%, respectively, of the Company’s revenue. As of September 30, 2015, one customer accounted for 98.0% of the balance in accounts receivable. Two customers accounted for 92.1% of the balance in accounts receivable as of September 30, 2014. As of March 31, 2015, three customers accounted for 95% of our trade accounts receivable balance.</t>
  </si>
  <si>
    <t>Cash and Cash Equivalents</t>
  </si>
  <si>
    <t>Cash and Cash Equivalents The Company considers all highly liquid debt instruments having a maturity of three months or less on the date of purchase to be cash equivalents. As of September 30, 2015 and March 31, 2015, all of the Company’s cash equivalents are included as Level 1 assets on the fair value hierarchy, and were held in the form of money market funds in the condensed balance sheets.</t>
  </si>
  <si>
    <t>Promissory Notes Payable</t>
  </si>
  <si>
    <t>Promissory Notes Payable On July 12, 2012, the Company completed the acquisition of the private company called CollabRx, pursuant to the previously announced Agreement and Plan of Merger, dated as of June 29, 2012. As part of the purchase price, the Company assumed $500 of existing CollabRx indebtedness through the issuance of the promissory notes. The principal of the promissory notes is payable in equal installments on the third, fourth and fifth anniversaries of the date of issuance, along with the accrued but unpaid interest as of such dates. On July 13, 2015, the Company made a $208 payment of principal and accrued interest. Principal payments of $167 and $166, together with accrued interest, will be made in July 2016 and July 2017, respectively.</t>
  </si>
  <si>
    <t>Investment</t>
  </si>
  <si>
    <t>Investment On November 22, 2011, the Company completed a $300 strategic investment in NanoVibronix, Inc., (“NanoVibronix”) a private company that develops medical devices and products that implement its proprietary therapeutic ultrasound technology. The Company’s investment in NanoVibronix was in the form Our investment was intended to precede a possible merger of the two companies. However, those discussions were terminated by mutual agreement between the parties and NanoVibronix, Inc. continued to operate as a private company. On February 9, 2015 NanoVibronix filed a Form 10 with the SEC. On February 10, 2015, the series B-1 promissory note held by CollabRx was converted into Series B-1 preferred shares. Coincident with the effectiveness of this filing, the Series B-1 preferred shares held by CollabRx was converted into 204,507 shares of NanoVibronix common stock, representing 8.9% of the 2,289,682 shares of total common shares outstanding as of January 30, 2015. During the fourth quarter of fiscal year 2015, the Convertible Promissory Note was converted into a cost investment on the Company’s condensed balance sheets at the carrying value of the note upon maturity. As of March 31, 2015, the Convertible Promissory Note balance was $399, consisting of the original $300 investment and $99 in accrued interest income. At that time, t he Company believed the maturity date value of the Convertible Promissory Note approximated the fair value of the investment as of March 31, 2015, as NanoVibronix did not yet have an effective market price. In May 2015, NanoVibronix, Inc. became a public company and the Company’s Chief Executive Officer became a member of the NanoVibronix, Inc. Board of Directors. The unrealized gain in the six months ended September 30, 2015 reflects the share price of NanoVibronix on September 30, 2015 in excess of its cost basis. The NanoVibronix ticker symbol is “NAOV”. While this stock is thinly traded, the share price is our best estimate of the fair value of this investment. On a periodic basis, we assess whether there are any indicators that the fair value of our investment may be impaired. An investment is impaired only if our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fair value of the investment.</t>
  </si>
  <si>
    <t>Accounts Receivable - Allowance for Sales Returns and Doubtful Accounts</t>
  </si>
  <si>
    <t>Accounts Receivable – Allowance for Sales Returns and Doubtful Accounts As September 30, 2015 and March 31, 2015, respectively, the Company had zero reserves for potential credit losses as such risk was determined to be insignificant.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the periods presented. The Company reviews the estimated risk of current customers’ inability to make payments on a quarterly basis to determine if any amount is uncollectible.</t>
  </si>
  <si>
    <t>Revenue Recognition and Deferred Revenue</t>
  </si>
  <si>
    <t>Revenue Recognition and Deferred Revenue Each contract sale of our interpretive data is evaluated individually in regard to revenue recognition. The Company has integrated in our evaluation the related guidance included in Financial Accounting Standards Board (“FASB”) Accounting Standards Codification (“ASC”) Topic 605, Revenue Recognition For arrangements that include multiple deliverables, the Company identifies separate units of accounting based on the guidance under ASC 605-25, Multiple Element Arrangements Revenue from fixed price contracts is recognized primarily under the percentage of completion method. Under this method the Company recognizes estimated contract revenue and resulting income based on costs incurred to date as a percentage of the total estimated costs as the Company considers this model to best reflect the economics of these contracts. In such contracts, the Company’s efforts, measured by time incurred, typically represents the contractual milestones or output measure. If at any time during the contract period, the Company determines that a loss will occur, the Company recognizes the loss in that period. Furthermore, if in previous periods a profit was recognized under the percentage-of completion method, the profit would be reversed during the period the Company determined a loss on the contract exists.</t>
  </si>
  <si>
    <t>Income Taxes</t>
  </si>
  <si>
    <t>Income Taxes The Company accounts for income taxes in accordance with ASC Topic 740, Income Taxes</t>
  </si>
  <si>
    <t>Fair Value Measurements</t>
  </si>
  <si>
    <t xml:space="preserve">Fair Value Measurements The Company defines fair value as the price that would be received from selling an asset or paid to transfer a liability in an orderly transaction between market participants at the measurement date. When determining fair value measurements for assets and liabilities required or permitted to be recorded at fair value, the Company considers the principal or most advantageous market in which the Company would transact and the Company considers what assumptions market participants would use when pricing the asset or liability, such as inherent risk, transfer restrictions, and risk of non-performanc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ompany’s financial instruments consist primarily of liquid cash accounts denominated in U.S. dollars. As of September 30, 2015, the investment balance of $859 included in the condensed balance sheets is considered Level 2 and is re-measured on a recurring basis. The value of money market funds was immaterial at September 30, 2015. </t>
  </si>
  <si>
    <t>Intangible Assets and Goodwill</t>
  </si>
  <si>
    <t xml:space="preserve">Intangible Assets and Goodwill Intangible assets include patents, trade names, software, non-compete agreements, customer relationships and trademarks that are amortized on a straight-line basis over periods ranging from three to ten years. The Company performs an ongoing review of its identified intangible assets to determine if facts and circumstances exist that indicate the useful life is shorter than originally estimated or the carrying amount may not be recoverable. If such facts and circumstances exist, the Company assesses the recoverability of identified intangible assets by comparing the projected undiscounted net cash flow associated with the related asset or group of assets over their remaining lives against their respective carrying amounts. Impairment, if any, is based on the excess of the carrying amount over the fair value of those assets. As of the current reporting period, the Company’s remaining intangible assets, not including those related to the acquisition of CollabRx, were internally developed, which have a carrying value of zero. Currently the Company expenses all costs incurred to renew or extend the term of a recognized intangible asset. With the acquisition of CollabRx, the Company acquired software, trade names, customer relationships, non-compete agreements and goodwill. The lives of the acquired intangible assets range from three to ten years. Intangible assets, except for trade names and goodwill, are amortized on a straight-line basis. Intangible assets related to trade names and goodwill are not amortized. The Company tests goodwill for impairment annually during the fourth quarter of each fiscal year. The fair values of these assets are reviewed for impairment whenever events or changes in circumstances indicate that the carrying amount might not be recoverable. No impairment charges for intangible assets or goodwill were recorded for the three and six months ended September 30, 2015 and 2014, respectively. </t>
  </si>
  <si>
    <t>Impairment of Long-Lived Assets</t>
  </si>
  <si>
    <t>Impairment of Long-Lived Assets Long-lived assets are reviewed for indicators of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estimated fair value of the assets.</t>
  </si>
  <si>
    <t>Stock-Based Compensation</t>
  </si>
  <si>
    <t>Stock-Based Compensation The Company has adopted several stock plans that provide for issuance of equity instruments to our employees and non-employee directors. Our plans include incentive and non-statutory stock options and restricted stock awards. These equity awards generally vest ratably over a four-year period on the anniversary date of the grant, and stock options expire ten years after the grant date. Certain restricted stock awards may vest on the achievement of specific performance targets. The Company also had an Employee Stock Purchase Plan (“ESPP”), allowing qualified employees to purchase Company shares at 85% of the fair market value on specified dates. The ESPP was allowed to expire on July 22, 2014 and has not been renewed. Total stock-based compensation related to stock options and restricted stock units (“RSUs”) for the three and six months ended September 30, 2015 was $32 and $68, respectively. the three and six months ended September 30, 2014 The Company utilized the following valuation assumptions to estimate the fair value of options that were granted during the three month periods ended September 30, 2015 and 2014, respectively. There were no options granted during the three months ended September 30, 2015. Three Months Ended September 30, Six Months Ended September 30, 2015 2014 2015 2014 Expected life (years) n/a 6.0 n/a 6.0 Volatility n/a 143.1% -148.5% n/a 143.1% -151.7% Risk-free interest rate n/a 1.63% -1.75% n/a 1.63% -1.75% Dividend yield n/a 0% n/a 0% Forfeiture rate n/a 10% n/a 10% The Company’s ESPP plan expired in the prior fiscal year. No ESPP awards were made in the three or six month period ended September 30, 2015 nor are any future ESPP awards expected to be made. Prior ESPP awards were valued using the Black-Scholes option pricing model with expected volatility calculated using a six-month historical volatility. Valuation and Other Assumptions for Stock Options Valuation and Amortization Method. Expected Term. Expected Volatility. Risk-Free Interest Rate. Dividends. Forfeitures. During the six months ended September 30, 2015, the Company granted no options either to any current employees or to any current members of the Board of Directors. Stock Options A summary of the Shares Weighted- Average Exercise Price Weighted- Average Remaining Contractual Term (in Years) Aggregate Intrinsic Value Beginning outstanding, March 31, 2015 665,058 $ 4.79 7.80 $ 67,951 Granted -- - Forfeited (49,938 ) 2.54 Expired (28,061 ) 20.28 Ending outstanding, September 30, 2015 587,059 $ 4.24 7.38 $ - Ending vested and expected to vest 586,935 $ 4.24 7.38 $ - Ending exercisable 304,380 $ 6.74 6.01 $ - The aggregate intrinsic value of stock options outstanding as of September 30, 2015 is calculated as the difference between the exercise price of the underlying options and the market price of our common stock as of September 30, 2015. The following table summarizes information with respect to stock options outstanding as of September 30, 2015: Range of Exercise Prices Number Outstanding As of Weighted- Average Remaining Contractual Term Weighted Average Exercise Number Exercisable As of Sept. 30, 2015 Weighted- Average Exercise Price As of Sept. 30, 2015 $ 0.75 $ 1.50 206,679 9.17 $ 0.80 20,000 $ 1.28 1.99 3.22 159,067 8.59 2.54 87,317 2.36 3.35 6.00 138,997 6.22 3.91 114,747 3.90 11.70 17.80 46,191 3.09 12.03 46,191 12.03 21.00 34.20 36,125 1.79 22.64 36,125 22.63 587,059 7.38 $ 4.24 304,380 $ 6.74 As of September 30, 2015 Restricted Stock Units The Company had no activity related to unvested RSUs in the six month period ended September 30, 2015. Unvested Restricted Stock as of September 30, 2015 As of September 30, 2015 , In the six months ending September 30, 2015, the Company did not grant any RSUs, and as of September 30, 2015 some 23,921 RSUs are outstanding.</t>
  </si>
  <si>
    <t>Description of Business and Summary of Significant Accounting Policies (Tables)</t>
  </si>
  <si>
    <t>Valuation assumptions to estimate the fair value of options</t>
  </si>
  <si>
    <t xml:space="preserve">The Company utilized the following valuation assumptions to estimate the fair value of options that were granted during the three month periods ended September 30, 2015 and 2014, respectively. There were no options granted during the three months ended September 30, 2015. Three Months Ended September 30, Six Months Ended September 30, 2015 2014 2015 2014 Expected life (years) n/a 6.0 n/a 6.0 Volatility n/a 143.1% -148.5% n/a 143.1% -151.7% Risk-free interest rate n/a 1.63% -1.75% n/a 1.63% -1.75% Dividend yield n/a 0% n/a 0% Forfeiture rate n/a 10% n/a 10% </t>
  </si>
  <si>
    <t>Stock option activity</t>
  </si>
  <si>
    <t xml:space="preserve">A summary of the Shares Weighted- Average Exercise Price Weighted- Average Remaining Contractual Term (in Years) Aggregate Intrinsic Value Beginning outstanding, March 31, 2015 665,058 $ 4.79 7.80 $ 67,951 Granted -- - Forfeited (49,938 ) 2.54 Expired (28,061 ) 20.28 Ending outstanding, September 30, 2015 587,059 $ 4.24 7.38 $ - Ending vested and expected to vest 586,935 $ 4.24 7.38 $ - Ending exercisable 304,380 $ 6.74 6.01 $ - </t>
  </si>
  <si>
    <t>Stock options outstanding</t>
  </si>
  <si>
    <t>The following table summarizes information with respect to stock options outstanding as of September 30, 2015: Range of Exercise Prices Number Outstanding As of Weighted- Average Remaining Contractual Term Weighted Average Exercise Number Exercisable As of Sept. 30, 2015 Weighted- Average Exercise Price As of Sept. 30, 2015 $ 0.75 $ 1.50 206,679 9.17 $ 0.80 20,000 $ 1.28 1.99 3.22 159,067 8.59 2.54 87,317 2.36 3.35 6.00 138,997 6.22 3.91 114,747 3.90 11.70 17.80 46,191 3.09 12.03 46,191 12.03 21.00 34.20 36,125 1.79 22.64 36,125 22.63 587,059 7.38 $ 4.24 304,380 $ 6.74</t>
  </si>
  <si>
    <t>Earnings Per Share (EPS) (Tables)</t>
  </si>
  <si>
    <t>Calculation of basic and diluted net loss per common share</t>
  </si>
  <si>
    <t>The following table represents the calculation of basic and diluted net loss per common share: Three Months Ended Six Months Ended September 30, September 30, 2015 2014 2015 2014 Net loss $ (956 ) $ (1,016 ) $ (2,301 ) $ (2,264 ) Basic and diluted: Weighted-average common shares outstanding 10,487 2,929 10,478 2,245 Weighted-average common shares used in per share computation 10,487 2,929 10,478 2,245 Net loss per share Basic and diluted $ (0.09 ) $ (0.35 ) $ (0.22 ) $ (1.01 )</t>
  </si>
  <si>
    <t>Schedule of antidilutive securities excluded from computation of earnings per share</t>
  </si>
  <si>
    <t xml:space="preserve">The following shares of common stock equivalents were excluded from the computation of diluted earnings per share for the three and six months ended September 30, 2015 and 2014 because including them would have been anti-dilutive. Sept 30, Sept 30, Outstanding Options 587,059 492,147 Outstanding RSUs 23,921 242,971 610,980 735,118 Warrants - Sequel - 92,888 Warrants S-3 (June 2014) 27,405 27,405 Warrants - S-1 4,256,000 - Warrants - underwriters 186,066 - Shares Excluded from EPS calculation 5,080,451 855,411 </t>
  </si>
  <si>
    <t>Schedule of warrants outstanding to purchase the Company's stock</t>
  </si>
  <si>
    <t xml:space="preserve">At September 30, 2015, the Company had the following warrants outstanding to purchase the Company’s stock Issue Date Outstanding Warrants Exercise Price Maturity Date 6/24/2014 27,405 $ 2.50 6/24/2020 2/25/2015 4,256,000 $ 1.18 2/25/2020 2/25/2015 115,200 $ 1.56 2/18/2020 3/2/2015 70,866 $ 1.59 2/25/2020 4,469,471 </t>
  </si>
  <si>
    <t>Commitments and Contingencies (Tables)</t>
  </si>
  <si>
    <t>Future minimum lease payments under the operating leases</t>
  </si>
  <si>
    <t xml:space="preserve">The Company has several non-cancelable operating leases, primarily for general office space, that expire over the next three years. The Company has no capital leases at this time. Future minimum lease payments under these leases are as follows: Year Ending March 31, Operating Leases 2016 63 2017 129 2018 54 Total minimum lease payments $ 246 </t>
  </si>
  <si>
    <t>Description of Business and Summary of Significant Accounting Policies (Details) $ / shares in Units, $ in Thousands</t>
  </si>
  <si>
    <t>Jul. 13, 2015USD ($)</t>
  </si>
  <si>
    <t>Jan. 30, 2015shares</t>
  </si>
  <si>
    <t>Jul. 12, 2012USD ($)</t>
  </si>
  <si>
    <t>Nov. 22, 2011USD ($)</t>
  </si>
  <si>
    <t>Sep. 30, 2015USD ($)Customer$ / sharesshares</t>
  </si>
  <si>
    <t>Sep. 30, 2014USD ($)Customer</t>
  </si>
  <si>
    <t>Mar. 31, 2015USD ($)Customer$ / sharesshares</t>
  </si>
  <si>
    <t>Net loss | $</t>
  </si>
  <si>
    <t>Net cash used in operating activities | $</t>
  </si>
  <si>
    <t>Minimum bid price (in dollars per share)</t>
  </si>
  <si>
    <t>Number of calendar days</t>
  </si>
  <si>
    <t>180 days</t>
  </si>
  <si>
    <t>Number of consecutive business days</t>
  </si>
  <si>
    <t>10 days</t>
  </si>
  <si>
    <t>Unrealized gain on this investment | $</t>
  </si>
  <si>
    <t>Other comprehensive income (loss) | $</t>
  </si>
  <si>
    <t>Short-term Debt [Line Items]</t>
  </si>
  <si>
    <t>Percentage of common stock outstanding</t>
  </si>
  <si>
    <t>8.90%</t>
  </si>
  <si>
    <t>Common stock shares outstanding (in shares) | shares</t>
  </si>
  <si>
    <t>Convertible promissory note balance | $</t>
  </si>
  <si>
    <t>Original amount | $</t>
  </si>
  <si>
    <t>Accrued interest on note receivable | $</t>
  </si>
  <si>
    <t>Business Acquisition [Line Items]</t>
  </si>
  <si>
    <t>Business acquisition effective date</t>
  </si>
  <si>
    <t>Jul. 12,
		2012</t>
  </si>
  <si>
    <t>Promissory note assumed | $</t>
  </si>
  <si>
    <t>Principal and accrued interest payments of promissory note in 2015 | $</t>
  </si>
  <si>
    <t>Principal and accrued interest payments of promissory note in 2016 | $</t>
  </si>
  <si>
    <t>Principal and accrued interest payments of promissory note in 2017 | $</t>
  </si>
  <si>
    <t>Note receivable used as consideration for CollabRx acquisition | $</t>
  </si>
  <si>
    <t>Interest rate on promissory note</t>
  </si>
  <si>
    <t>10.00%</t>
  </si>
  <si>
    <t>Promissory note maturity date</t>
  </si>
  <si>
    <t>Nov. 15,
		2014</t>
  </si>
  <si>
    <t>Accounts Receivable - Allowance for Sales Returns and Doubtful Accounts [Abstract]</t>
  </si>
  <si>
    <t>Reserves for potential credit losses | $</t>
  </si>
  <si>
    <t>Fair Value measurements [Abstract]</t>
  </si>
  <si>
    <t>Investments | $</t>
  </si>
  <si>
    <t>Finite-Lived Intangible Assets [Line Items]</t>
  </si>
  <si>
    <t>Impairment of intangible assets | $</t>
  </si>
  <si>
    <t>Impairment of goodwill | $</t>
  </si>
  <si>
    <t>Amortization of intangible assets | $</t>
  </si>
  <si>
    <t>Stock-Based Compensation [Abstract]</t>
  </si>
  <si>
    <t>Vesting period of equity awards</t>
  </si>
  <si>
    <t>4 years</t>
  </si>
  <si>
    <t>Stock options expiry period</t>
  </si>
  <si>
    <t>10 years</t>
  </si>
  <si>
    <t>Purchase price of shares to fair market value</t>
  </si>
  <si>
    <t>85.00%</t>
  </si>
  <si>
    <t>Total stock-based compensation expense related to stock options and restricted stock units | $</t>
  </si>
  <si>
    <t>Stock option and warrant activity [Roll Forward]</t>
  </si>
  <si>
    <t>Granted (in shares) | shares</t>
  </si>
  <si>
    <t>Share-based Compensation, Shares Authorized under Stock Option Plans, Exercise Price Range [Line Items]</t>
  </si>
  <si>
    <t>Number Outstanding (in shares) | shares</t>
  </si>
  <si>
    <t>Weighted Average Remaining Contractual Term</t>
  </si>
  <si>
    <t>7 years 4 months 17 days</t>
  </si>
  <si>
    <t>Weighted Average Exercise Price (in dollars per share)</t>
  </si>
  <si>
    <t>Number Exercisable (in shares) | shares</t>
  </si>
  <si>
    <t>Board of Directors [Member]</t>
  </si>
  <si>
    <t>Minimum [Member]</t>
  </si>
  <si>
    <t>Useful life</t>
  </si>
  <si>
    <t>3 years</t>
  </si>
  <si>
    <t>Maximum [Member]</t>
  </si>
  <si>
    <t>Nano Vibronix [Member]</t>
  </si>
  <si>
    <t>Convertible preferred stock, shares issued upon conversion (in shares) | shares</t>
  </si>
  <si>
    <t>Software [Member]</t>
  </si>
  <si>
    <t>Software [Member] | Minimum [Member]</t>
  </si>
  <si>
    <t>Software [Member] | Maximum [Member]</t>
  </si>
  <si>
    <t>Trade Names [Member] | Minimum [Member]</t>
  </si>
  <si>
    <t>Trade Names [Member] | Maximum [Member]</t>
  </si>
  <si>
    <t>Customer Relationships [Member]</t>
  </si>
  <si>
    <t>5 years</t>
  </si>
  <si>
    <t>Customer Relationships [Member] | Minimum [Member]</t>
  </si>
  <si>
    <t>Customer Relationships [Member] | Maximum [Member]</t>
  </si>
  <si>
    <t>Noncompete Agreements [Member] | Minimum [Member]</t>
  </si>
  <si>
    <t>Noncompete Agreements [Member] | Maximum [Member]</t>
  </si>
  <si>
    <t>Patents [Member] | Minimum [Member]</t>
  </si>
  <si>
    <t>Patents [Member] | Maximum [Member]</t>
  </si>
  <si>
    <t>Trademarks [Member] | Minimum [Member]</t>
  </si>
  <si>
    <t>Trademarks [Member] | Maximum [Member]</t>
  </si>
  <si>
    <t>Range $0.75 to $1.50 [Member]</t>
  </si>
  <si>
    <t>Range of Exercise Prices, Lower Range Limit (in dollars per share)</t>
  </si>
  <si>
    <t>Range of Exercise Prices, Upper Range Limit (in dollars per share)</t>
  </si>
  <si>
    <t>9 years 2 months 1 day</t>
  </si>
  <si>
    <t>Range $1.99 to $3.22 [Member]</t>
  </si>
  <si>
    <t>8 years 7 months 2 days</t>
  </si>
  <si>
    <t>Range $3.35 to $6.00 [Member]</t>
  </si>
  <si>
    <t>6 years 2 months 19 days</t>
  </si>
  <si>
    <t>Range $11.70 to $17.80 [Member]</t>
  </si>
  <si>
    <t>3 years 1 month 2 days</t>
  </si>
  <si>
    <t>Range $21.00 to $34.20 [Member]</t>
  </si>
  <si>
    <t>1 year 9 months 14 days</t>
  </si>
  <si>
    <t>Revenue [Member]</t>
  </si>
  <si>
    <t>Concentration Risk [Line Items]</t>
  </si>
  <si>
    <t>Number of major customers | Customer</t>
  </si>
  <si>
    <t>Revenue [Member] | Customer 1 [Member]</t>
  </si>
  <si>
    <t>Concentration risk</t>
  </si>
  <si>
    <t>31.70%</t>
  </si>
  <si>
    <t>28.40%</t>
  </si>
  <si>
    <t>25.40%</t>
  </si>
  <si>
    <t>20.90%</t>
  </si>
  <si>
    <t>Revenue [Member] | Customer 2 [Member]</t>
  </si>
  <si>
    <t>20.50%</t>
  </si>
  <si>
    <t>21.70%</t>
  </si>
  <si>
    <t>Revenue [Member] | Customer 3 [Member]</t>
  </si>
  <si>
    <t>15.50%</t>
  </si>
  <si>
    <t>14.20%</t>
  </si>
  <si>
    <t>13.00%</t>
  </si>
  <si>
    <t>17.40%</t>
  </si>
  <si>
    <t>Revenue [Member] | Customer 4 [Member]</t>
  </si>
  <si>
    <t>12.30%</t>
  </si>
  <si>
    <t>12.50%</t>
  </si>
  <si>
    <t>10.40%</t>
  </si>
  <si>
    <t>Accounts Receivable [Member]</t>
  </si>
  <si>
    <t>98.00%</t>
  </si>
  <si>
    <t>92.10%</t>
  </si>
  <si>
    <t>95.00%</t>
  </si>
  <si>
    <t>Stock Options [Member]</t>
  </si>
  <si>
    <t>Valuation assumptions to estimate the fair value of options and ESPP [Abstract]</t>
  </si>
  <si>
    <t>Expected life</t>
  </si>
  <si>
    <t>6 years</t>
  </si>
  <si>
    <t>Volatility, minimum</t>
  </si>
  <si>
    <t>143.10%</t>
  </si>
  <si>
    <t>Volatility, maximum</t>
  </si>
  <si>
    <t>148.50%</t>
  </si>
  <si>
    <t>151.70%</t>
  </si>
  <si>
    <t>Risk-free interest rate, minimum</t>
  </si>
  <si>
    <t>1.63%</t>
  </si>
  <si>
    <t>Risk free interest rate, maximum</t>
  </si>
  <si>
    <t>1.75%</t>
  </si>
  <si>
    <t>Dividend yield</t>
  </si>
  <si>
    <t>0.00%</t>
  </si>
  <si>
    <t>Forfeiture rate</t>
  </si>
  <si>
    <t>Beginning outstanding (in shares) | shares</t>
  </si>
  <si>
    <t>Forfeited (in shares) | shares</t>
  </si>
  <si>
    <t>Expired (in shares) | shares</t>
  </si>
  <si>
    <t>Ending outstanding (in shares) | shares</t>
  </si>
  <si>
    <t>Ending vested and expected to vest (in shares) | shares</t>
  </si>
  <si>
    <t>Ending exercisable (in shares) | shares</t>
  </si>
  <si>
    <t>Weighted Average Exercise Price [Abstract]</t>
  </si>
  <si>
    <t>Beginning outstanding (in dollars per share)</t>
  </si>
  <si>
    <t>Granted (in dollars per share)</t>
  </si>
  <si>
    <t>Forfeited (in dollars per share)</t>
  </si>
  <si>
    <t>Expired (in dollars per share)</t>
  </si>
  <si>
    <t>Ending outstanding (in dollars per share)</t>
  </si>
  <si>
    <t>Ending vested and expected to vest (in dollars per share)</t>
  </si>
  <si>
    <t>Ending exercisable (in dollars per share)</t>
  </si>
  <si>
    <t>Weighted Average Remaining Contractual Term [Abstract]</t>
  </si>
  <si>
    <t>Outstanding</t>
  </si>
  <si>
    <t>7 years 9 months 18 days</t>
  </si>
  <si>
    <t>Ending vested and expected to vest</t>
  </si>
  <si>
    <t>Ending exercisable</t>
  </si>
  <si>
    <t>6 years 4 days</t>
  </si>
  <si>
    <t>Aggregate Intrinsic Value [Abstract]</t>
  </si>
  <si>
    <t>Beginning outstanding | $</t>
  </si>
  <si>
    <t>Ending outstanding | $</t>
  </si>
  <si>
    <t>Ending vested and expected to vest | $</t>
  </si>
  <si>
    <t>Ending exercisable | $</t>
  </si>
  <si>
    <t>Total unrecognized compensation cost related to outstanding options and warrants | $</t>
  </si>
  <si>
    <t>Period of recognition of total unrecognized compensation cost related to options outstanding</t>
  </si>
  <si>
    <t>1 year 2 months 19 days</t>
  </si>
  <si>
    <t>Restricted Stock Units (RSUs) [Member]</t>
  </si>
  <si>
    <t>Restricted Stock Units [Abstract]</t>
  </si>
  <si>
    <t>Total unrecognized compensation cost related to outstanding RSUs | $</t>
  </si>
  <si>
    <t>Outstanding (in shares) | shares</t>
  </si>
  <si>
    <t>Earnings Per Share (EPS) (Details) - USD ($) $ / shares in Units, $ in Thousands</t>
  </si>
  <si>
    <t>Basic and diluted [Abstract]</t>
  </si>
  <si>
    <t>Weighted-average common shares outstanding (in shares)</t>
  </si>
  <si>
    <t>Weighted-average common shares used in per share computation (in shares)</t>
  </si>
  <si>
    <t>Net loss per share [Abstract]</t>
  </si>
  <si>
    <t>Antidilutive Securities Excluded from Computation of Earnings Per Share [Line Items]</t>
  </si>
  <si>
    <t>Shares Excluded from EPS calculation (in shares)</t>
  </si>
  <si>
    <t>Warrants and Rights Note Disclosure [Abstract]</t>
  </si>
  <si>
    <t>Outstanding Warrants (in shares)</t>
  </si>
  <si>
    <t>Warrants Issued Date June 24, 2014 [Member]</t>
  </si>
  <si>
    <t>Issue Date</t>
  </si>
  <si>
    <t>Jun. 24,
		2014</t>
  </si>
  <si>
    <t>Exercise Price (in dollars per share)</t>
  </si>
  <si>
    <t>Expiration Date</t>
  </si>
  <si>
    <t>Jun. 24,
		2020</t>
  </si>
  <si>
    <t>Warrants Issued Date February 25, 2015 [Member]</t>
  </si>
  <si>
    <t>Feb. 25,
		2015</t>
  </si>
  <si>
    <t>Feb. 25,
		2020</t>
  </si>
  <si>
    <t>Feb. 18,
		2020</t>
  </si>
  <si>
    <t>Warrants Issued Date March 2, 2015 [Member]</t>
  </si>
  <si>
    <t>Mar. 2,
		2015</t>
  </si>
  <si>
    <t>Outstanding Options [Member]</t>
  </si>
  <si>
    <t>Outstanding RSUs [Member]</t>
  </si>
  <si>
    <t>Options, RSUs and ESPP's [Member]</t>
  </si>
  <si>
    <t>Weighted average exercise price of options, RSUs and ESPP's (in dollars per share)</t>
  </si>
  <si>
    <t>Warrants [Member] | Sequel Power [Member]</t>
  </si>
  <si>
    <t>Warrants [Member] | Sequel Power Three [Member]</t>
  </si>
  <si>
    <t>Warrants [Member] | Sequel Power One [Member]</t>
  </si>
  <si>
    <t>Warrants [Member] | Underwriters [Member]</t>
  </si>
  <si>
    <t>Financial Instruments (Details) $ in Thousands</t>
  </si>
  <si>
    <t>Sep. 30, 2015USD ($)Contract</t>
  </si>
  <si>
    <t>Sep. 30, 2014USD ($)</t>
  </si>
  <si>
    <t>Foreign currency transaction gains and (losses)</t>
  </si>
  <si>
    <t>Number of open foreign exchange contracts | Contract</t>
  </si>
  <si>
    <t>Commitments and Contingencies (Details) - USD ($) $ in Thousands</t>
  </si>
  <si>
    <t>Expiry period of non-cancelable operating leases</t>
  </si>
  <si>
    <t>Operating Leases, Future minimum payments due [Abstract]</t>
  </si>
  <si>
    <t>Total minimum lease payments</t>
  </si>
  <si>
    <t>Schedule of Operating Lease Rent Expense [Line Items]</t>
  </si>
  <si>
    <t>Rent expense for operating leases</t>
  </si>
  <si>
    <t>Continuing Oper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31059</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5" r="C11" t="n">
        <v>10487373</v>
      </c>
    </row>
    <row r="12" spans="1:3">
      <c s="4" r="A12" t="s">
        <v>18</v>
      </c>
      <c s="5" r="B12" t="n">
        <v>2016</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25</v>
      </c>
    </row>
    <row r="4" spans="1:2">
      <c s="4" r="A4" t="s">
        <v>146</v>
      </c>
      <c s="4" r="B4" t="s">
        <v>147</v>
      </c>
    </row>
    <row r="5" spans="1:2">
      <c s="4" r="A5" t="s">
        <v>148</v>
      </c>
      <c s="4" r="B5" t="s">
        <v>149</v>
      </c>
    </row>
    <row r="6" spans="1:2">
      <c s="4" r="A6" t="s">
        <v>150</v>
      </c>
      <c s="4" r="B6" t="s">
        <v>151</v>
      </c>
    </row>
    <row r="7" spans="1:2">
      <c s="4" r="A7" t="s">
        <v>152</v>
      </c>
      <c s="4" r="B7" t="s">
        <v>153</v>
      </c>
    </row>
    <row r="8" spans="1:2">
      <c s="4" r="A8" t="s">
        <v>154</v>
      </c>
      <c s="4" r="B8" t="s">
        <v>155</v>
      </c>
    </row>
    <row r="9" spans="1:2">
      <c s="4" r="A9" t="s">
        <v>156</v>
      </c>
      <c s="4" r="B9" t="s">
        <v>157</v>
      </c>
    </row>
    <row r="10" spans="1:2">
      <c s="4" r="A10" t="s">
        <v>158</v>
      </c>
      <c s="4" r="B10" t="s">
        <v>159</v>
      </c>
    </row>
    <row r="11" spans="1:2">
      <c s="4" r="A11" t="s">
        <v>160</v>
      </c>
      <c s="4" r="B11" t="s">
        <v>161</v>
      </c>
    </row>
    <row r="12" spans="1:2">
      <c s="4" r="A12" t="s">
        <v>162</v>
      </c>
      <c s="4" r="B12" t="s">
        <v>163</v>
      </c>
    </row>
    <row r="13" spans="1:2">
      <c s="4" r="A13" t="s">
        <v>164</v>
      </c>
      <c s="4" r="B13" t="s">
        <v>165</v>
      </c>
    </row>
    <row r="14" spans="1:2">
      <c s="4" r="A14" t="s">
        <v>166</v>
      </c>
      <c s="4" r="B14" t="s">
        <v>167</v>
      </c>
    </row>
    <row r="15" spans="1:2">
      <c s="4" r="A15" t="s">
        <v>168</v>
      </c>
      <c s="4" r="B15" t="s">
        <v>169</v>
      </c>
    </row>
    <row r="16" spans="1:2">
      <c s="4" r="A16" t="s">
        <v>170</v>
      </c>
      <c s="4" r="B16" t="s">
        <v>171</v>
      </c>
    </row>
    <row r="17" spans="1:2">
      <c s="4" r="A17" t="s">
        <v>172</v>
      </c>
      <c s="4" r="B17" t="s">
        <v>173</v>
      </c>
    </row>
    <row r="18" spans="1:2">
      <c s="4" r="A18" t="s">
        <v>174</v>
      </c>
      <c s="4" r="B18"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25</v>
      </c>
    </row>
    <row r="4" spans="1:2">
      <c s="4" r="A4" t="s">
        <v>177</v>
      </c>
      <c s="4" r="B4" t="s">
        <v>178</v>
      </c>
    </row>
    <row r="5" spans="1:2">
      <c s="4" r="A5" t="s">
        <v>179</v>
      </c>
      <c s="4" r="B5" t="s">
        <v>180</v>
      </c>
    </row>
    <row r="6" spans="1:2">
      <c s="4" r="A6" t="s">
        <v>181</v>
      </c>
      <c s="4" r="B6"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28</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0</v>
      </c>
      <c s="2" r="B1" t="s">
        <v>1</v>
      </c>
    </row>
    <row r="2" spans="1:2">
      <c s="2" r="B2" t="s">
        <v>2</v>
      </c>
    </row>
    <row r="3" spans="1:2">
      <c s="3" r="A3" t="s">
        <v>140</v>
      </c>
    </row>
    <row r="4" spans="1:2">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K206"/>
  <sheetViews>
    <sheetView workbookViewId="0">
      <selection activeCell="A1" sqref="A1"/>
    </sheetView>
  </sheetViews>
  <sheetFormatPr baseColWidth="10" defaultRowHeight="15"/>
  <cols>
    <col customWidth="1" max="1" min="1" width="80"/>
    <col customWidth="1" max="2" min="2" width="70"/>
    <col customWidth="1" max="3" min="3" width="20"/>
    <col customWidth="1" max="4" min="4" width="21"/>
    <col customWidth="1" max="5" min="5" width="21"/>
    <col customWidth="1" max="6" min="6" width="45"/>
    <col customWidth="1" max="7" min="7" width="29"/>
    <col customWidth="1" max="8" min="8" width="45"/>
    <col customWidth="1" max="9" min="9" width="29"/>
    <col customWidth="1" max="10" min="10" width="45"/>
    <col customWidth="1" max="11" min="11" width="4"/>
  </cols>
  <sheetData>
    <row r="1" spans="1:11">
      <c s="1" r="A1" t="s">
        <v>193</v>
      </c>
      <c s="2" r="B1" t="s">
        <v>194</v>
      </c>
      <c s="2" r="C1" t="s">
        <v>195</v>
      </c>
      <c s="2" r="D1" t="s">
        <v>196</v>
      </c>
      <c s="2" r="E1" t="s">
        <v>197</v>
      </c>
      <c s="2" r="F1" t="s">
        <v>198</v>
      </c>
      <c s="2" r="G1" t="s">
        <v>199</v>
      </c>
      <c s="2" r="H1" t="s">
        <v>198</v>
      </c>
      <c s="2" r="I1" t="s">
        <v>199</v>
      </c>
      <c s="2" r="J1" t="s">
        <v>200</v>
      </c>
    </row>
    <row r="2" spans="1:11">
      <c s="3" r="A2" t="s">
        <v>125</v>
      </c>
    </row>
    <row r="3" spans="1:11">
      <c s="4" r="A3" t="s">
        <v>201</v>
      </c>
      <c s="7" r="F3" t="n">
        <v>-956</v>
      </c>
      <c s="7" r="G3" t="n">
        <v>-1016</v>
      </c>
      <c s="7" r="H3" t="n">
        <v>-2301</v>
      </c>
      <c s="7" r="I3" t="n">
        <v>-2264</v>
      </c>
    </row>
    <row r="4" spans="1:11">
      <c s="4" r="A4" t="s">
        <v>202</v>
      </c>
      <c s="7" r="H4" t="n">
        <v>-2335</v>
      </c>
      <c s="7" r="I4" t="n">
        <v>-1649</v>
      </c>
    </row>
    <row r="5" spans="1:11">
      <c s="4" r="A5" t="s">
        <v>203</v>
      </c>
      <c s="7" r="F5" t="n">
        <v>1</v>
      </c>
      <c s="7" r="H5" t="n">
        <v>1</v>
      </c>
    </row>
    <row r="6" spans="1:11">
      <c s="4" r="A6" t="s">
        <v>204</v>
      </c>
      <c s="4" r="I6" t="s">
        <v>205</v>
      </c>
    </row>
    <row r="7" spans="1:11">
      <c s="4" r="A7" t="s">
        <v>206</v>
      </c>
      <c s="4" r="I7" t="s">
        <v>207</v>
      </c>
    </row>
    <row r="8" spans="1:11">
      <c s="4" r="A8" t="s">
        <v>208</v>
      </c>
      <c s="7" r="F8" t="n">
        <v>41</v>
      </c>
      <c s="7" r="H8" t="n">
        <v>460</v>
      </c>
      <c s="7" r="I8" t="n">
        <v>0</v>
      </c>
    </row>
    <row r="9" spans="1:11">
      <c s="4" r="A9" t="s">
        <v>209</v>
      </c>
      <c s="7" r="F9" t="n">
        <v>41</v>
      </c>
      <c s="5" r="G9" t="n">
        <v>0</v>
      </c>
      <c s="7" r="H9" t="n">
        <v>460</v>
      </c>
      <c s="5" r="I9" t="n">
        <v>0</v>
      </c>
    </row>
    <row r="10" spans="1:11">
      <c s="3" r="A10" t="s">
        <v>210</v>
      </c>
    </row>
    <row r="11" spans="1:11">
      <c s="4" r="A11" t="s">
        <v>211</v>
      </c>
      <c s="4" r="C11" t="s">
        <v>212</v>
      </c>
    </row>
    <row r="12" spans="1:11">
      <c s="4" r="A12" t="s">
        <v>213</v>
      </c>
      <c s="5" r="C12" t="n">
        <v>2289682</v>
      </c>
      <c s="5" r="F12" t="n">
        <v>10487373</v>
      </c>
      <c s="5" r="H12" t="n">
        <v>10487373</v>
      </c>
      <c s="5" r="J12" t="n">
        <v>10469120</v>
      </c>
    </row>
    <row r="13" spans="1:11">
      <c s="4" r="A13" t="s">
        <v>214</v>
      </c>
      <c s="7" r="J13" t="n">
        <v>399</v>
      </c>
    </row>
    <row r="14" spans="1:11">
      <c s="4" r="A14" t="s">
        <v>215</v>
      </c>
      <c s="5" r="J14" t="n">
        <v>300</v>
      </c>
    </row>
    <row r="15" spans="1:11">
      <c s="4" r="A15" t="s">
        <v>216</v>
      </c>
      <c s="5" r="J15" t="n">
        <v>99</v>
      </c>
    </row>
    <row r="16" spans="1:11">
      <c s="3" r="A16" t="s">
        <v>217</v>
      </c>
    </row>
    <row r="17" spans="1:11">
      <c s="4" r="A17" t="s">
        <v>218</v>
      </c>
      <c s="4" r="H17" t="s">
        <v>219</v>
      </c>
    </row>
    <row r="18" spans="1:11">
      <c s="4" r="A18" t="s">
        <v>220</v>
      </c>
      <c s="7" r="D18" t="n">
        <v>500</v>
      </c>
    </row>
    <row r="19" spans="1:11">
      <c s="4" r="A19" t="s">
        <v>221</v>
      </c>
      <c s="7" r="B19" t="n">
        <v>208</v>
      </c>
    </row>
    <row r="20" spans="1:11">
      <c s="4" r="A20" t="s">
        <v>222</v>
      </c>
      <c s="7" r="H20" t="n">
        <v>167</v>
      </c>
    </row>
    <row r="21" spans="1:11">
      <c s="4" r="A21" t="s">
        <v>223</v>
      </c>
      <c s="7" r="H21" t="n">
        <v>166</v>
      </c>
    </row>
    <row r="22" spans="1:11">
      <c s="4" r="A22" t="s">
        <v>224</v>
      </c>
      <c s="7" r="E22" t="n">
        <v>300</v>
      </c>
    </row>
    <row r="23" spans="1:11">
      <c s="4" r="A23" t="s">
        <v>225</v>
      </c>
      <c s="4" r="E23" t="s">
        <v>226</v>
      </c>
    </row>
    <row r="24" spans="1:11">
      <c s="4" r="A24" t="s">
        <v>227</v>
      </c>
      <c s="4" r="H24" t="s">
        <v>228</v>
      </c>
    </row>
    <row r="25" spans="1:11">
      <c s="3" r="A25" t="s">
        <v>229</v>
      </c>
    </row>
    <row r="26" spans="1:11">
      <c s="4" r="A26" t="s">
        <v>230</v>
      </c>
      <c s="7" r="F26" t="n">
        <v>0</v>
      </c>
      <c s="7" r="H26" t="n">
        <v>0</v>
      </c>
      <c s="5" r="J26" t="n">
        <v>0</v>
      </c>
    </row>
    <row r="27" spans="1:11">
      <c s="3" r="A27" t="s">
        <v>231</v>
      </c>
    </row>
    <row r="28" spans="1:11">
      <c s="4" r="A28" t="s">
        <v>232</v>
      </c>
      <c s="5" r="F28" t="n">
        <v>859</v>
      </c>
      <c s="5" r="H28" t="n">
        <v>859</v>
      </c>
      <c s="7" r="J28" t="n">
        <v>399</v>
      </c>
      <c s="4" r="K28" t="s">
        <v>29</v>
      </c>
    </row>
    <row r="29" spans="1:11">
      <c s="3" r="A29" t="s">
        <v>233</v>
      </c>
    </row>
    <row r="30" spans="1:11">
      <c s="4" r="A30" t="s">
        <v>234</v>
      </c>
      <c s="5" r="F30" t="n">
        <v>0</v>
      </c>
      <c s="5" r="G30" t="n">
        <v>0</v>
      </c>
      <c s="5" r="H30" t="n">
        <v>0</v>
      </c>
      <c s="5" r="I30" t="n">
        <v>0</v>
      </c>
    </row>
    <row r="31" spans="1:11">
      <c s="4" r="A31" t="s">
        <v>235</v>
      </c>
      <c s="5" r="F31" t="n">
        <v>0</v>
      </c>
      <c s="5" r="G31" t="n">
        <v>0</v>
      </c>
      <c s="5" r="H31" t="n">
        <v>0</v>
      </c>
      <c s="5" r="I31" t="n">
        <v>0</v>
      </c>
    </row>
    <row r="32" spans="1:11">
      <c s="4" r="A32" t="s">
        <v>236</v>
      </c>
      <c s="5" r="F32" t="n">
        <v>43</v>
      </c>
      <c s="5" r="G32" t="n">
        <v>52</v>
      </c>
      <c s="7" r="H32" t="n">
        <v>103</v>
      </c>
      <c s="5" r="I32" t="n">
        <v>104</v>
      </c>
    </row>
    <row r="33" spans="1:11">
      <c s="3" r="A33" t="s">
        <v>237</v>
      </c>
    </row>
    <row r="34" spans="1:11">
      <c s="4" r="A34" t="s">
        <v>238</v>
      </c>
      <c s="4" r="H34" t="s">
        <v>239</v>
      </c>
    </row>
    <row r="35" spans="1:11">
      <c s="4" r="A35" t="s">
        <v>240</v>
      </c>
      <c s="4" r="H35" t="s">
        <v>241</v>
      </c>
    </row>
    <row r="36" spans="1:11">
      <c s="4" r="A36" t="s">
        <v>242</v>
      </c>
      <c s="4" r="H36" t="s">
        <v>243</v>
      </c>
    </row>
    <row r="37" spans="1:11">
      <c s="4" r="A37" t="s">
        <v>244</v>
      </c>
      <c s="7" r="F37" t="n">
        <v>32</v>
      </c>
      <c s="7" r="G37" t="n">
        <v>160</v>
      </c>
      <c s="7" r="H37" t="n">
        <v>68</v>
      </c>
      <c s="7" r="I37" t="n">
        <v>253</v>
      </c>
    </row>
    <row r="38" spans="1:11">
      <c s="3" r="A38" t="s">
        <v>245</v>
      </c>
    </row>
    <row r="39" spans="1:11">
      <c s="4" r="A39" t="s">
        <v>246</v>
      </c>
      <c s="5" r="H39" t="n">
        <v>0</v>
      </c>
    </row>
    <row r="40" spans="1:11">
      <c s="3" r="A40" t="s">
        <v>247</v>
      </c>
    </row>
    <row r="41" spans="1:11">
      <c s="4" r="A41" t="s">
        <v>248</v>
      </c>
      <c s="5" r="F41" t="n">
        <v>587059</v>
      </c>
      <c s="5" r="H41" t="n">
        <v>587059</v>
      </c>
    </row>
    <row r="42" spans="1:11">
      <c s="4" r="A42" t="s">
        <v>249</v>
      </c>
      <c s="4" r="H42" t="s">
        <v>250</v>
      </c>
    </row>
    <row r="43" spans="1:11">
      <c s="4" r="A43" t="s">
        <v>251</v>
      </c>
      <c s="8" r="F43" t="n">
        <v>4.24</v>
      </c>
      <c s="8" r="H43" t="n">
        <v>4.24</v>
      </c>
    </row>
    <row r="44" spans="1:11">
      <c s="4" r="A44" t="s">
        <v>252</v>
      </c>
      <c s="5" r="F44" t="n">
        <v>304380</v>
      </c>
      <c s="5" r="H44" t="n">
        <v>304380</v>
      </c>
    </row>
    <row r="45" spans="1:11">
      <c s="4" r="A45" t="s">
        <v>251</v>
      </c>
      <c s="8" r="F45" t="n">
        <v>6.74</v>
      </c>
      <c s="8" r="H45" t="n">
        <v>6.74</v>
      </c>
    </row>
    <row r="46" spans="1:11">
      <c s="4" r="A46" t="s">
        <v>253</v>
      </c>
    </row>
    <row r="47" spans="1:11">
      <c s="3" r="A47" t="s">
        <v>245</v>
      </c>
    </row>
    <row r="48" spans="1:11">
      <c s="4" r="A48" t="s">
        <v>246</v>
      </c>
      <c s="5" r="H48" t="n">
        <v>0</v>
      </c>
    </row>
    <row r="49" spans="1:11">
      <c s="4" r="A49" t="s">
        <v>254</v>
      </c>
    </row>
    <row r="50" spans="1:11">
      <c s="3" r="A50" t="s">
        <v>233</v>
      </c>
    </row>
    <row r="51" spans="1:11">
      <c s="4" r="A51" t="s">
        <v>255</v>
      </c>
      <c s="4" r="H51" t="s">
        <v>256</v>
      </c>
    </row>
    <row r="52" spans="1:11">
      <c s="4" r="A52" t="s">
        <v>257</v>
      </c>
    </row>
    <row r="53" spans="1:11">
      <c s="3" r="A53" t="s">
        <v>233</v>
      </c>
    </row>
    <row r="54" spans="1:11">
      <c s="4" r="A54" t="s">
        <v>255</v>
      </c>
      <c s="4" r="H54" t="s">
        <v>241</v>
      </c>
    </row>
    <row r="55" spans="1:11">
      <c s="4" r="A55" t="s">
        <v>258</v>
      </c>
    </row>
    <row r="56" spans="1:11">
      <c s="3" r="A56" t="s">
        <v>210</v>
      </c>
    </row>
    <row r="57" spans="1:11">
      <c s="4" r="A57" t="s">
        <v>259</v>
      </c>
      <c s="5" r="C57" t="n">
        <v>204507</v>
      </c>
    </row>
    <row r="58" spans="1:11">
      <c s="4" r="A58" t="s">
        <v>260</v>
      </c>
    </row>
    <row r="59" spans="1:11">
      <c s="3" r="A59" t="s">
        <v>233</v>
      </c>
    </row>
    <row r="60" spans="1:11">
      <c s="4" r="A60" t="s">
        <v>255</v>
      </c>
      <c s="4" r="H60" t="s">
        <v>241</v>
      </c>
    </row>
    <row r="61" spans="1:11">
      <c s="4" r="A61" t="s">
        <v>261</v>
      </c>
    </row>
    <row r="62" spans="1:11">
      <c s="3" r="A62" t="s">
        <v>233</v>
      </c>
    </row>
    <row r="63" spans="1:11">
      <c s="4" r="A63" t="s">
        <v>255</v>
      </c>
      <c s="4" r="H63" t="s">
        <v>256</v>
      </c>
    </row>
    <row r="64" spans="1:11">
      <c s="4" r="A64" t="s">
        <v>262</v>
      </c>
    </row>
    <row r="65" spans="1:11">
      <c s="3" r="A65" t="s">
        <v>233</v>
      </c>
    </row>
    <row r="66" spans="1:11">
      <c s="4" r="A66" t="s">
        <v>255</v>
      </c>
      <c s="4" r="H66" t="s">
        <v>241</v>
      </c>
    </row>
    <row r="67" spans="1:11">
      <c s="4" r="A67" t="s">
        <v>263</v>
      </c>
    </row>
    <row r="68" spans="1:11">
      <c s="3" r="A68" t="s">
        <v>233</v>
      </c>
    </row>
    <row r="69" spans="1:11">
      <c s="4" r="A69" t="s">
        <v>255</v>
      </c>
      <c s="4" r="H69" t="s">
        <v>256</v>
      </c>
    </row>
    <row r="70" spans="1:11">
      <c s="4" r="A70" t="s">
        <v>264</v>
      </c>
    </row>
    <row r="71" spans="1:11">
      <c s="3" r="A71" t="s">
        <v>233</v>
      </c>
    </row>
    <row r="72" spans="1:11">
      <c s="4" r="A72" t="s">
        <v>255</v>
      </c>
      <c s="4" r="H72" t="s">
        <v>241</v>
      </c>
    </row>
    <row r="73" spans="1:11">
      <c s="4" r="A73" t="s">
        <v>265</v>
      </c>
    </row>
    <row r="74" spans="1:11">
      <c s="3" r="A74" t="s">
        <v>233</v>
      </c>
    </row>
    <row r="75" spans="1:11">
      <c s="4" r="A75" t="s">
        <v>255</v>
      </c>
      <c s="4" r="H75" t="s">
        <v>266</v>
      </c>
    </row>
    <row r="76" spans="1:11">
      <c s="4" r="A76" t="s">
        <v>267</v>
      </c>
    </row>
    <row r="77" spans="1:11">
      <c s="3" r="A77" t="s">
        <v>233</v>
      </c>
    </row>
    <row r="78" spans="1:11">
      <c s="4" r="A78" t="s">
        <v>255</v>
      </c>
      <c s="4" r="H78" t="s">
        <v>256</v>
      </c>
    </row>
    <row r="79" spans="1:11">
      <c s="4" r="A79" t="s">
        <v>268</v>
      </c>
    </row>
    <row r="80" spans="1:11">
      <c s="3" r="A80" t="s">
        <v>233</v>
      </c>
    </row>
    <row r="81" spans="1:11">
      <c s="4" r="A81" t="s">
        <v>255</v>
      </c>
      <c s="4" r="H81" t="s">
        <v>241</v>
      </c>
    </row>
    <row r="82" spans="1:11">
      <c s="4" r="A82" t="s">
        <v>269</v>
      </c>
    </row>
    <row r="83" spans="1:11">
      <c s="3" r="A83" t="s">
        <v>233</v>
      </c>
    </row>
    <row r="84" spans="1:11">
      <c s="4" r="A84" t="s">
        <v>255</v>
      </c>
      <c s="4" r="H84" t="s">
        <v>256</v>
      </c>
    </row>
    <row r="85" spans="1:11">
      <c s="4" r="A85" t="s">
        <v>270</v>
      </c>
    </row>
    <row r="86" spans="1:11">
      <c s="3" r="A86" t="s">
        <v>233</v>
      </c>
    </row>
    <row r="87" spans="1:11">
      <c s="4" r="A87" t="s">
        <v>255</v>
      </c>
      <c s="4" r="H87" t="s">
        <v>241</v>
      </c>
    </row>
    <row r="88" spans="1:11">
      <c s="4" r="A88" t="s">
        <v>271</v>
      </c>
    </row>
    <row r="89" spans="1:11">
      <c s="3" r="A89" t="s">
        <v>233</v>
      </c>
    </row>
    <row r="90" spans="1:11">
      <c s="4" r="A90" t="s">
        <v>255</v>
      </c>
      <c s="4" r="H90" t="s">
        <v>256</v>
      </c>
    </row>
    <row r="91" spans="1:11">
      <c s="4" r="A91" t="s">
        <v>272</v>
      </c>
    </row>
    <row r="92" spans="1:11">
      <c s="3" r="A92" t="s">
        <v>233</v>
      </c>
    </row>
    <row r="93" spans="1:11">
      <c s="4" r="A93" t="s">
        <v>255</v>
      </c>
      <c s="4" r="H93" t="s">
        <v>241</v>
      </c>
    </row>
    <row r="94" spans="1:11">
      <c s="4" r="A94" t="s">
        <v>273</v>
      </c>
    </row>
    <row r="95" spans="1:11">
      <c s="3" r="A95" t="s">
        <v>233</v>
      </c>
    </row>
    <row r="96" spans="1:11">
      <c s="4" r="A96" t="s">
        <v>255</v>
      </c>
      <c s="4" r="H96" t="s">
        <v>256</v>
      </c>
    </row>
    <row r="97" spans="1:11">
      <c s="4" r="A97" t="s">
        <v>274</v>
      </c>
    </row>
    <row r="98" spans="1:11">
      <c s="3" r="A98" t="s">
        <v>233</v>
      </c>
    </row>
    <row r="99" spans="1:11">
      <c s="4" r="A99" t="s">
        <v>255</v>
      </c>
      <c s="4" r="H99" t="s">
        <v>241</v>
      </c>
    </row>
    <row r="100" spans="1:11">
      <c s="4" r="A100" t="s">
        <v>275</v>
      </c>
    </row>
    <row r="101" spans="1:11">
      <c s="3" r="A101" t="s">
        <v>247</v>
      </c>
    </row>
    <row r="102" spans="1:11">
      <c s="4" r="A102" t="s">
        <v>276</v>
      </c>
      <c s="8" r="H102" t="n">
        <v>0.75</v>
      </c>
    </row>
    <row r="103" spans="1:11">
      <c s="4" r="A103" t="s">
        <v>277</v>
      </c>
      <c s="8" r="H103" t="n">
        <v>1.5</v>
      </c>
    </row>
    <row r="104" spans="1:11">
      <c s="4" r="A104" t="s">
        <v>248</v>
      </c>
      <c s="5" r="F104" t="n">
        <v>206679</v>
      </c>
      <c s="5" r="H104" t="n">
        <v>206679</v>
      </c>
    </row>
    <row r="105" spans="1:11">
      <c s="4" r="A105" t="s">
        <v>249</v>
      </c>
      <c s="4" r="H105" t="s">
        <v>278</v>
      </c>
    </row>
    <row r="106" spans="1:11">
      <c s="4" r="A106" t="s">
        <v>251</v>
      </c>
      <c s="9" r="F106" t="n">
        <v>0.8</v>
      </c>
      <c s="9" r="H106" t="n">
        <v>0.8</v>
      </c>
    </row>
    <row r="107" spans="1:11">
      <c s="4" r="A107" t="s">
        <v>252</v>
      </c>
      <c s="5" r="F107" t="n">
        <v>20000</v>
      </c>
      <c s="5" r="H107" t="n">
        <v>20000</v>
      </c>
    </row>
    <row r="108" spans="1:11">
      <c s="4" r="A108" t="s">
        <v>251</v>
      </c>
      <c s="8" r="F108" t="n">
        <v>1.28</v>
      </c>
      <c s="8" r="H108" t="n">
        <v>1.28</v>
      </c>
    </row>
    <row r="109" spans="1:11">
      <c s="4" r="A109" t="s">
        <v>279</v>
      </c>
    </row>
    <row r="110" spans="1:11">
      <c s="3" r="A110" t="s">
        <v>247</v>
      </c>
    </row>
    <row r="111" spans="1:11">
      <c s="4" r="A111" t="s">
        <v>276</v>
      </c>
      <c s="10" r="H111" t="n">
        <v>1.99</v>
      </c>
    </row>
    <row r="112" spans="1:11">
      <c s="4" r="A112" t="s">
        <v>277</v>
      </c>
      <c s="8" r="H112" t="n">
        <v>3.22</v>
      </c>
    </row>
    <row r="113" spans="1:11">
      <c s="4" r="A113" t="s">
        <v>248</v>
      </c>
      <c s="5" r="F113" t="n">
        <v>159067</v>
      </c>
      <c s="5" r="H113" t="n">
        <v>159067</v>
      </c>
    </row>
    <row r="114" spans="1:11">
      <c s="4" r="A114" t="s">
        <v>249</v>
      </c>
      <c s="4" r="H114" t="s">
        <v>280</v>
      </c>
    </row>
    <row r="115" spans="1:11">
      <c s="4" r="A115" t="s">
        <v>251</v>
      </c>
      <c s="8" r="F115" t="n">
        <v>2.54</v>
      </c>
      <c s="8" r="H115" t="n">
        <v>2.54</v>
      </c>
    </row>
    <row r="116" spans="1:11">
      <c s="4" r="A116" t="s">
        <v>252</v>
      </c>
      <c s="5" r="F116" t="n">
        <v>87317</v>
      </c>
      <c s="5" r="H116" t="n">
        <v>87317</v>
      </c>
    </row>
    <row r="117" spans="1:11">
      <c s="4" r="A117" t="s">
        <v>251</v>
      </c>
      <c s="8" r="F117" t="n">
        <v>2.36</v>
      </c>
      <c s="8" r="H117" t="n">
        <v>2.36</v>
      </c>
    </row>
    <row r="118" spans="1:11">
      <c s="4" r="A118" t="s">
        <v>281</v>
      </c>
    </row>
    <row r="119" spans="1:11">
      <c s="3" r="A119" t="s">
        <v>247</v>
      </c>
    </row>
    <row r="120" spans="1:11">
      <c s="4" r="A120" t="s">
        <v>276</v>
      </c>
      <c s="10" r="H120" t="n">
        <v>3.35</v>
      </c>
    </row>
    <row r="121" spans="1:11">
      <c s="4" r="A121" t="s">
        <v>277</v>
      </c>
      <c s="7" r="H121" t="n">
        <v>6</v>
      </c>
    </row>
    <row r="122" spans="1:11">
      <c s="4" r="A122" t="s">
        <v>248</v>
      </c>
      <c s="5" r="F122" t="n">
        <v>138997</v>
      </c>
      <c s="5" r="H122" t="n">
        <v>138997</v>
      </c>
    </row>
    <row r="123" spans="1:11">
      <c s="4" r="A123" t="s">
        <v>249</v>
      </c>
      <c s="4" r="H123" t="s">
        <v>282</v>
      </c>
    </row>
    <row r="124" spans="1:11">
      <c s="4" r="A124" t="s">
        <v>251</v>
      </c>
      <c s="8" r="F124" t="n">
        <v>3.91</v>
      </c>
      <c s="8" r="H124" t="n">
        <v>3.91</v>
      </c>
    </row>
    <row r="125" spans="1:11">
      <c s="4" r="A125" t="s">
        <v>252</v>
      </c>
      <c s="5" r="F125" t="n">
        <v>114747</v>
      </c>
      <c s="5" r="H125" t="n">
        <v>114747</v>
      </c>
    </row>
    <row r="126" spans="1:11">
      <c s="4" r="A126" t="s">
        <v>251</v>
      </c>
      <c s="9" r="F126" t="n">
        <v>3.9</v>
      </c>
      <c s="9" r="H126" t="n">
        <v>3.9</v>
      </c>
    </row>
    <row r="127" spans="1:11">
      <c s="4" r="A127" t="s">
        <v>283</v>
      </c>
    </row>
    <row r="128" spans="1:11">
      <c s="3" r="A128" t="s">
        <v>247</v>
      </c>
    </row>
    <row r="129" spans="1:11">
      <c s="4" r="A129" t="s">
        <v>276</v>
      </c>
      <c s="10" r="H129" t="n">
        <v>11.7</v>
      </c>
    </row>
    <row r="130" spans="1:11">
      <c s="4" r="A130" t="s">
        <v>277</v>
      </c>
      <c s="8" r="H130" t="n">
        <v>17.8</v>
      </c>
    </row>
    <row r="131" spans="1:11">
      <c s="4" r="A131" t="s">
        <v>248</v>
      </c>
      <c s="5" r="F131" t="n">
        <v>46191</v>
      </c>
      <c s="5" r="H131" t="n">
        <v>46191</v>
      </c>
    </row>
    <row r="132" spans="1:11">
      <c s="4" r="A132" t="s">
        <v>249</v>
      </c>
      <c s="4" r="H132" t="s">
        <v>284</v>
      </c>
    </row>
    <row r="133" spans="1:11">
      <c s="4" r="A133" t="s">
        <v>251</v>
      </c>
      <c s="8" r="F133" t="n">
        <v>12.03</v>
      </c>
      <c s="8" r="H133" t="n">
        <v>12.03</v>
      </c>
    </row>
    <row r="134" spans="1:11">
      <c s="4" r="A134" t="s">
        <v>252</v>
      </c>
      <c s="5" r="F134" t="n">
        <v>46191</v>
      </c>
      <c s="5" r="H134" t="n">
        <v>46191</v>
      </c>
    </row>
    <row r="135" spans="1:11">
      <c s="4" r="A135" t="s">
        <v>251</v>
      </c>
      <c s="8" r="F135" t="n">
        <v>12.03</v>
      </c>
      <c s="8" r="H135" t="n">
        <v>12.03</v>
      </c>
    </row>
    <row r="136" spans="1:11">
      <c s="4" r="A136" t="s">
        <v>285</v>
      </c>
    </row>
    <row r="137" spans="1:11">
      <c s="3" r="A137" t="s">
        <v>247</v>
      </c>
    </row>
    <row r="138" spans="1:11">
      <c s="4" r="A138" t="s">
        <v>276</v>
      </c>
      <c s="5" r="H138" t="n">
        <v>21</v>
      </c>
    </row>
    <row r="139" spans="1:11">
      <c s="4" r="A139" t="s">
        <v>277</v>
      </c>
      <c s="8" r="H139" t="n">
        <v>34.2</v>
      </c>
    </row>
    <row r="140" spans="1:11">
      <c s="4" r="A140" t="s">
        <v>248</v>
      </c>
      <c s="5" r="F140" t="n">
        <v>36125</v>
      </c>
      <c s="5" r="H140" t="n">
        <v>36125</v>
      </c>
    </row>
    <row r="141" spans="1:11">
      <c s="4" r="A141" t="s">
        <v>249</v>
      </c>
      <c s="4" r="H141" t="s">
        <v>286</v>
      </c>
    </row>
    <row r="142" spans="1:11">
      <c s="4" r="A142" t="s">
        <v>251</v>
      </c>
      <c s="8" r="F142" t="n">
        <v>22.64</v>
      </c>
      <c s="8" r="H142" t="n">
        <v>22.64</v>
      </c>
    </row>
    <row r="143" spans="1:11">
      <c s="4" r="A143" t="s">
        <v>252</v>
      </c>
      <c s="5" r="F143" t="n">
        <v>36125</v>
      </c>
      <c s="5" r="H143" t="n">
        <v>36125</v>
      </c>
    </row>
    <row r="144" spans="1:11">
      <c s="4" r="A144" t="s">
        <v>251</v>
      </c>
      <c s="8" r="F144" t="n">
        <v>22.63</v>
      </c>
      <c s="8" r="H144" t="n">
        <v>22.63</v>
      </c>
    </row>
    <row r="145" spans="1:11">
      <c s="4" r="A145" t="s">
        <v>287</v>
      </c>
    </row>
    <row r="146" spans="1:11">
      <c s="3" r="A146" t="s">
        <v>288</v>
      </c>
    </row>
    <row r="147" spans="1:11">
      <c s="4" r="A147" t="s">
        <v>289</v>
      </c>
      <c s="5" r="F147" t="n">
        <v>4</v>
      </c>
      <c s="5" r="G147" t="n">
        <v>3</v>
      </c>
      <c s="5" r="H147" t="n">
        <v>4</v>
      </c>
      <c s="5" r="I147" t="n">
        <v>4</v>
      </c>
    </row>
    <row r="148" spans="1:11">
      <c s="4" r="A148" t="s">
        <v>290</v>
      </c>
    </row>
    <row r="149" spans="1:11">
      <c s="3" r="A149" t="s">
        <v>288</v>
      </c>
    </row>
    <row r="150" spans="1:11">
      <c s="4" r="A150" t="s">
        <v>291</v>
      </c>
      <c s="4" r="F150" t="s">
        <v>292</v>
      </c>
      <c s="4" r="G150" t="s">
        <v>293</v>
      </c>
      <c s="4" r="H150" t="s">
        <v>294</v>
      </c>
      <c s="4" r="I150" t="s">
        <v>295</v>
      </c>
    </row>
    <row r="151" spans="1:11">
      <c s="4" r="A151" t="s">
        <v>296</v>
      </c>
    </row>
    <row r="152" spans="1:11">
      <c s="3" r="A152" t="s">
        <v>288</v>
      </c>
    </row>
    <row r="153" spans="1:11">
      <c s="4" r="A153" t="s">
        <v>291</v>
      </c>
      <c s="4" r="F153" t="s">
        <v>297</v>
      </c>
      <c s="4" r="G153" t="s">
        <v>293</v>
      </c>
      <c s="4" r="H153" t="s">
        <v>298</v>
      </c>
      <c s="4" r="I153" t="s">
        <v>295</v>
      </c>
    </row>
    <row r="154" spans="1:11">
      <c s="4" r="A154" t="s">
        <v>299</v>
      </c>
    </row>
    <row r="155" spans="1:11">
      <c s="3" r="A155" t="s">
        <v>288</v>
      </c>
    </row>
    <row r="156" spans="1:11">
      <c s="4" r="A156" t="s">
        <v>291</v>
      </c>
      <c s="4" r="F156" t="s">
        <v>300</v>
      </c>
      <c s="4" r="G156" t="s">
        <v>301</v>
      </c>
      <c s="4" r="H156" t="s">
        <v>302</v>
      </c>
      <c s="4" r="I156" t="s">
        <v>303</v>
      </c>
    </row>
    <row r="157" spans="1:11">
      <c s="4" r="A157" t="s">
        <v>304</v>
      </c>
    </row>
    <row r="158" spans="1:11">
      <c s="3" r="A158" t="s">
        <v>288</v>
      </c>
    </row>
    <row r="159" spans="1:11">
      <c s="4" r="A159" t="s">
        <v>291</v>
      </c>
      <c s="4" r="F159" t="s">
        <v>305</v>
      </c>
      <c s="4" r="H159" t="s">
        <v>306</v>
      </c>
      <c s="4" r="I159" t="s">
        <v>307</v>
      </c>
    </row>
    <row r="160" spans="1:11">
      <c s="4" r="A160" t="s">
        <v>308</v>
      </c>
    </row>
    <row r="161" spans="1:11">
      <c s="3" r="A161" t="s">
        <v>288</v>
      </c>
    </row>
    <row r="162" spans="1:11">
      <c s="4" r="A162" t="s">
        <v>289</v>
      </c>
      <c s="5" r="H162" t="n">
        <v>1</v>
      </c>
      <c s="5" r="I162" t="n">
        <v>2</v>
      </c>
      <c s="5" r="J162" t="n">
        <v>3</v>
      </c>
    </row>
    <row r="163" spans="1:11">
      <c s="4" r="A163" t="s">
        <v>291</v>
      </c>
      <c s="4" r="H163" t="s">
        <v>309</v>
      </c>
      <c s="4" r="I163" t="s">
        <v>310</v>
      </c>
      <c s="4" r="J163" t="s">
        <v>311</v>
      </c>
    </row>
    <row r="164" spans="1:11">
      <c s="4" r="A164" t="s">
        <v>312</v>
      </c>
    </row>
    <row r="165" spans="1:11">
      <c s="3" r="A165" t="s">
        <v>313</v>
      </c>
    </row>
    <row r="166" spans="1:11">
      <c s="4" r="A166" t="s">
        <v>314</v>
      </c>
      <c s="4" r="G166" t="s">
        <v>315</v>
      </c>
      <c s="4" r="I166" t="s">
        <v>315</v>
      </c>
    </row>
    <row r="167" spans="1:11">
      <c s="4" r="A167" t="s">
        <v>316</v>
      </c>
      <c s="4" r="G167" t="s">
        <v>317</v>
      </c>
      <c s="4" r="I167" t="s">
        <v>317</v>
      </c>
    </row>
    <row r="168" spans="1:11">
      <c s="4" r="A168" t="s">
        <v>318</v>
      </c>
      <c s="4" r="G168" t="s">
        <v>319</v>
      </c>
      <c s="4" r="I168" t="s">
        <v>320</v>
      </c>
    </row>
    <row r="169" spans="1:11">
      <c s="4" r="A169" t="s">
        <v>321</v>
      </c>
      <c s="4" r="G169" t="s">
        <v>322</v>
      </c>
      <c s="4" r="I169" t="s">
        <v>322</v>
      </c>
    </row>
    <row r="170" spans="1:11">
      <c s="4" r="A170" t="s">
        <v>323</v>
      </c>
      <c s="4" r="G170" t="s">
        <v>324</v>
      </c>
      <c s="4" r="I170" t="s">
        <v>324</v>
      </c>
    </row>
    <row r="171" spans="1:11">
      <c s="4" r="A171" t="s">
        <v>325</v>
      </c>
      <c s="4" r="G171" t="s">
        <v>326</v>
      </c>
      <c s="4" r="I171" t="s">
        <v>326</v>
      </c>
    </row>
    <row r="172" spans="1:11">
      <c s="4" r="A172" t="s">
        <v>327</v>
      </c>
      <c s="4" r="G172" t="s">
        <v>226</v>
      </c>
      <c s="4" r="I172" t="s">
        <v>226</v>
      </c>
    </row>
    <row r="173" spans="1:11">
      <c s="3" r="A173" t="s">
        <v>245</v>
      </c>
    </row>
    <row r="174" spans="1:11">
      <c s="4" r="A174" t="s">
        <v>328</v>
      </c>
      <c s="5" r="H174" t="n">
        <v>665058</v>
      </c>
    </row>
    <row r="175" spans="1:11">
      <c s="4" r="A175" t="s">
        <v>246</v>
      </c>
      <c s="5" r="H175" t="n">
        <v>0</v>
      </c>
    </row>
    <row r="176" spans="1:11">
      <c s="4" r="A176" t="s">
        <v>329</v>
      </c>
      <c s="5" r="H176" t="n">
        <v>-49938</v>
      </c>
    </row>
    <row r="177" spans="1:11">
      <c s="4" r="A177" t="s">
        <v>330</v>
      </c>
      <c s="5" r="H177" t="n">
        <v>-28061</v>
      </c>
    </row>
    <row r="178" spans="1:11">
      <c s="4" r="A178" t="s">
        <v>331</v>
      </c>
      <c s="5" r="F178" t="n">
        <v>587059</v>
      </c>
      <c s="5" r="H178" t="n">
        <v>587059</v>
      </c>
      <c s="5" r="J178" t="n">
        <v>665058</v>
      </c>
    </row>
    <row r="179" spans="1:11">
      <c s="4" r="A179" t="s">
        <v>332</v>
      </c>
      <c s="5" r="F179" t="n">
        <v>586935</v>
      </c>
      <c s="5" r="H179" t="n">
        <v>586935</v>
      </c>
    </row>
    <row r="180" spans="1:11">
      <c s="4" r="A180" t="s">
        <v>333</v>
      </c>
      <c s="5" r="F180" t="n">
        <v>304380</v>
      </c>
      <c s="5" r="H180" t="n">
        <v>304380</v>
      </c>
    </row>
    <row r="181" spans="1:11">
      <c s="3" r="A181" t="s">
        <v>334</v>
      </c>
    </row>
    <row r="182" spans="1:11">
      <c s="4" r="A182" t="s">
        <v>335</v>
      </c>
      <c s="8" r="H182" t="n">
        <v>4.79</v>
      </c>
    </row>
    <row r="183" spans="1:11">
      <c s="4" r="A183" t="s">
        <v>336</v>
      </c>
      <c s="5" r="H183" t="n">
        <v>0</v>
      </c>
    </row>
    <row r="184" spans="1:11">
      <c s="4" r="A184" t="s">
        <v>337</v>
      </c>
      <c s="10" r="H184" t="n">
        <v>2.54</v>
      </c>
    </row>
    <row r="185" spans="1:11">
      <c s="4" r="A185" t="s">
        <v>338</v>
      </c>
      <c s="10" r="H185" t="n">
        <v>20.28</v>
      </c>
    </row>
    <row r="186" spans="1:11">
      <c s="4" r="A186" t="s">
        <v>339</v>
      </c>
      <c s="8" r="F186" t="n">
        <v>4.24</v>
      </c>
      <c s="10" r="H186" t="n">
        <v>4.24</v>
      </c>
      <c s="8" r="J186" t="n">
        <v>4.79</v>
      </c>
    </row>
    <row r="187" spans="1:11">
      <c s="4" r="A187" t="s">
        <v>340</v>
      </c>
      <c s="10" r="F187" t="n">
        <v>4.24</v>
      </c>
      <c s="10" r="H187" t="n">
        <v>4.24</v>
      </c>
    </row>
    <row r="188" spans="1:11">
      <c s="4" r="A188" t="s">
        <v>341</v>
      </c>
      <c s="8" r="F188" t="n">
        <v>6.74</v>
      </c>
      <c s="8" r="H188" t="n">
        <v>6.74</v>
      </c>
    </row>
    <row r="189" spans="1:11">
      <c s="3" r="A189" t="s">
        <v>342</v>
      </c>
    </row>
    <row r="190" spans="1:11">
      <c s="4" r="A190" t="s">
        <v>343</v>
      </c>
      <c s="4" r="H190" t="s">
        <v>250</v>
      </c>
      <c s="4" r="J190" t="s">
        <v>344</v>
      </c>
    </row>
    <row r="191" spans="1:11">
      <c s="4" r="A191" t="s">
        <v>345</v>
      </c>
      <c s="4" r="H191" t="s">
        <v>250</v>
      </c>
    </row>
    <row r="192" spans="1:11">
      <c s="4" r="A192" t="s">
        <v>346</v>
      </c>
      <c s="4" r="H192" t="s">
        <v>347</v>
      </c>
    </row>
    <row r="193" spans="1:11">
      <c s="3" r="A193" t="s">
        <v>348</v>
      </c>
    </row>
    <row r="194" spans="1:11">
      <c s="4" r="A194" t="s">
        <v>349</v>
      </c>
      <c s="7" r="H194" t="n">
        <v>67951</v>
      </c>
    </row>
    <row r="195" spans="1:11">
      <c s="4" r="A195" t="s">
        <v>350</v>
      </c>
      <c s="7" r="F195" t="n">
        <v>0</v>
      </c>
      <c s="5" r="H195" t="n">
        <v>0</v>
      </c>
      <c s="7" r="J195" t="n">
        <v>67951</v>
      </c>
    </row>
    <row r="196" spans="1:11">
      <c s="4" r="A196" t="s">
        <v>351</v>
      </c>
      <c s="5" r="F196" t="n">
        <v>0</v>
      </c>
      <c s="5" r="H196" t="n">
        <v>0</v>
      </c>
    </row>
    <row r="197" spans="1:11">
      <c s="4" r="A197" t="s">
        <v>352</v>
      </c>
      <c s="5" r="F197" t="n">
        <v>0</v>
      </c>
      <c s="5" r="H197" t="n">
        <v>0</v>
      </c>
    </row>
    <row r="198" spans="1:11">
      <c s="4" r="A198" t="s">
        <v>353</v>
      </c>
      <c s="5" r="F198" t="n">
        <v>164</v>
      </c>
      <c s="7" r="H198" t="n">
        <v>164</v>
      </c>
    </row>
    <row r="199" spans="1:11">
      <c s="4" r="A199" t="s">
        <v>354</v>
      </c>
      <c s="4" r="H199" t="s">
        <v>355</v>
      </c>
    </row>
    <row r="200" spans="1:11">
      <c s="4" r="A200" t="s">
        <v>356</v>
      </c>
    </row>
    <row r="201" spans="1:11">
      <c s="3" r="A201" t="s">
        <v>357</v>
      </c>
    </row>
    <row r="202" spans="1:11">
      <c s="4" r="A202" t="s">
        <v>358</v>
      </c>
      <c s="7" r="F202" t="n">
        <v>0</v>
      </c>
      <c s="7" r="H202" t="n">
        <v>0</v>
      </c>
    </row>
    <row r="203" spans="1:11">
      <c s="4" r="A203" t="s">
        <v>246</v>
      </c>
      <c s="5" r="H203" t="n">
        <v>0</v>
      </c>
    </row>
    <row r="204" spans="1:11">
      <c s="4" r="A204" t="s">
        <v>359</v>
      </c>
      <c s="5" r="F204" t="n">
        <v>23921</v>
      </c>
      <c s="5" r="H204" t="n">
        <v>23921</v>
      </c>
    </row>
    <row r="205" spans="1:11">
      <c r="A205" t="n"/>
    </row>
    <row r="206" spans="1:11">
      <c s="4" r="A206" t="s">
        <v>29</v>
      </c>
      <c s="4" r="B206" t="s">
        <v>59</v>
      </c>
    </row>
  </sheetData>
  <mergeCells count="3">
    <mergeCell ref="J1:K1"/>
    <mergeCell ref="A205:K205"/>
    <mergeCell ref="B206:K206"/>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60</v>
      </c>
      <c s="2" r="B1" t="s">
        <v>70</v>
      </c>
      <c s="2" r="D1" t="s">
        <v>1</v>
      </c>
    </row>
    <row r="2" spans="1:5">
      <c s="2" r="B2" t="s">
        <v>2</v>
      </c>
      <c s="2" r="C2" t="s">
        <v>71</v>
      </c>
      <c s="2" r="D2" t="s">
        <v>2</v>
      </c>
      <c s="2" r="E2" t="s">
        <v>71</v>
      </c>
    </row>
    <row r="3" spans="1:5">
      <c s="3" r="A3" t="s">
        <v>128</v>
      </c>
    </row>
    <row r="4" spans="1:5">
      <c s="4" r="A4" t="s">
        <v>86</v>
      </c>
      <c s="7" r="B4" t="n">
        <v>-956</v>
      </c>
      <c s="7" r="C4" t="n">
        <v>-1016</v>
      </c>
      <c s="7" r="D4" t="n">
        <v>-2301</v>
      </c>
      <c s="7" r="E4" t="n">
        <v>-2264</v>
      </c>
    </row>
    <row r="5" spans="1:5">
      <c s="3" r="A5" t="s">
        <v>361</v>
      </c>
    </row>
    <row r="6" spans="1:5">
      <c s="4" r="A6" t="s">
        <v>362</v>
      </c>
      <c s="5" r="B6" t="n">
        <v>10487000</v>
      </c>
      <c s="5" r="C6" t="n">
        <v>2929000</v>
      </c>
      <c s="5" r="D6" t="n">
        <v>10478000</v>
      </c>
      <c s="5" r="E6" t="n">
        <v>2245000</v>
      </c>
    </row>
    <row r="7" spans="1:5">
      <c s="4" r="A7" t="s">
        <v>363</v>
      </c>
      <c s="5" r="B7" t="n">
        <v>10487000</v>
      </c>
      <c s="5" r="C7" t="n">
        <v>2929000</v>
      </c>
      <c s="5" r="D7" t="n">
        <v>10478000</v>
      </c>
      <c s="5" r="E7" t="n">
        <v>2245000</v>
      </c>
    </row>
    <row r="8" spans="1:5">
      <c s="3" r="A8" t="s">
        <v>364</v>
      </c>
    </row>
    <row r="9" spans="1:5">
      <c s="4" r="A9" t="s">
        <v>90</v>
      </c>
      <c s="8" r="B9" t="n">
        <v>-0.09</v>
      </c>
      <c s="8" r="C9" t="n">
        <v>-0.35</v>
      </c>
      <c s="8" r="D9" t="n">
        <v>-0.22</v>
      </c>
      <c s="8" r="E9" t="n">
        <v>-1.01</v>
      </c>
    </row>
    <row r="10" spans="1:5">
      <c s="3" r="A10" t="s">
        <v>365</v>
      </c>
    </row>
    <row r="11" spans="1:5">
      <c s="4" r="A11" t="s">
        <v>366</v>
      </c>
      <c s="5" r="D11" t="n">
        <v>5080451</v>
      </c>
      <c s="5" r="E11" t="n">
        <v>855411</v>
      </c>
    </row>
    <row r="12" spans="1:5">
      <c s="3" r="A12" t="s">
        <v>367</v>
      </c>
    </row>
    <row r="13" spans="1:5">
      <c s="4" r="A13" t="s">
        <v>368</v>
      </c>
      <c s="5" r="B13" t="n">
        <v>4469471</v>
      </c>
      <c s="5" r="D13" t="n">
        <v>4469471</v>
      </c>
    </row>
    <row r="14" spans="1:5">
      <c s="4" r="A14" t="s">
        <v>369</v>
      </c>
    </row>
    <row r="15" spans="1:5">
      <c s="3" r="A15" t="s">
        <v>367</v>
      </c>
    </row>
    <row r="16" spans="1:5">
      <c s="4" r="A16" t="s">
        <v>370</v>
      </c>
      <c s="4" r="D16" t="s">
        <v>371</v>
      </c>
    </row>
    <row r="17" spans="1:5">
      <c s="4" r="A17" t="s">
        <v>368</v>
      </c>
      <c s="5" r="B17" t="n">
        <v>27405</v>
      </c>
      <c s="5" r="D17" t="n">
        <v>27405</v>
      </c>
    </row>
    <row r="18" spans="1:5">
      <c s="4" r="A18" t="s">
        <v>372</v>
      </c>
      <c s="8" r="D18" t="n">
        <v>2.5</v>
      </c>
    </row>
    <row r="19" spans="1:5">
      <c s="4" r="A19" t="s">
        <v>373</v>
      </c>
      <c s="4" r="D19" t="s">
        <v>374</v>
      </c>
    </row>
    <row r="20" spans="1:5">
      <c s="4" r="A20" t="s">
        <v>375</v>
      </c>
    </row>
    <row r="21" spans="1:5">
      <c s="3" r="A21" t="s">
        <v>367</v>
      </c>
    </row>
    <row r="22" spans="1:5">
      <c s="4" r="A22" t="s">
        <v>370</v>
      </c>
      <c s="4" r="D22" t="s">
        <v>376</v>
      </c>
    </row>
    <row r="23" spans="1:5">
      <c s="4" r="A23" t="s">
        <v>368</v>
      </c>
      <c s="5" r="B23" t="n">
        <v>4256000</v>
      </c>
      <c s="5" r="D23" t="n">
        <v>4256000</v>
      </c>
    </row>
    <row r="24" spans="1:5">
      <c s="4" r="A24" t="s">
        <v>372</v>
      </c>
      <c s="8" r="D24" t="n">
        <v>1.18</v>
      </c>
    </row>
    <row r="25" spans="1:5">
      <c s="4" r="A25" t="s">
        <v>373</v>
      </c>
      <c s="4" r="D25" t="s">
        <v>377</v>
      </c>
    </row>
    <row r="26" spans="1:5">
      <c s="4" r="A26" t="s">
        <v>375</v>
      </c>
    </row>
    <row r="27" spans="1:5">
      <c s="3" r="A27" t="s">
        <v>367</v>
      </c>
    </row>
    <row r="28" spans="1:5">
      <c s="4" r="A28" t="s">
        <v>370</v>
      </c>
      <c s="4" r="D28" t="s">
        <v>376</v>
      </c>
    </row>
    <row r="29" spans="1:5">
      <c s="4" r="A29" t="s">
        <v>368</v>
      </c>
      <c s="5" r="B29" t="n">
        <v>115200</v>
      </c>
      <c s="5" r="D29" t="n">
        <v>115200</v>
      </c>
    </row>
    <row r="30" spans="1:5">
      <c s="4" r="A30" t="s">
        <v>372</v>
      </c>
      <c s="8" r="D30" t="n">
        <v>1.56</v>
      </c>
    </row>
    <row r="31" spans="1:5">
      <c s="4" r="A31" t="s">
        <v>373</v>
      </c>
      <c s="4" r="D31" t="s">
        <v>378</v>
      </c>
    </row>
    <row r="32" spans="1:5">
      <c s="4" r="A32" t="s">
        <v>379</v>
      </c>
    </row>
    <row r="33" spans="1:5">
      <c s="3" r="A33" t="s">
        <v>367</v>
      </c>
    </row>
    <row r="34" spans="1:5">
      <c s="4" r="A34" t="s">
        <v>370</v>
      </c>
      <c s="4" r="D34" t="s">
        <v>380</v>
      </c>
    </row>
    <row r="35" spans="1:5">
      <c s="4" r="A35" t="s">
        <v>368</v>
      </c>
      <c s="5" r="B35" t="n">
        <v>70866</v>
      </c>
      <c s="5" r="D35" t="n">
        <v>70866</v>
      </c>
    </row>
    <row r="36" spans="1:5">
      <c s="4" r="A36" t="s">
        <v>372</v>
      </c>
      <c s="8" r="D36" t="n">
        <v>1.59</v>
      </c>
    </row>
    <row r="37" spans="1:5">
      <c s="4" r="A37" t="s">
        <v>373</v>
      </c>
      <c s="4" r="D37" t="s">
        <v>377</v>
      </c>
    </row>
    <row r="38" spans="1:5">
      <c s="4" r="A38" t="s">
        <v>381</v>
      </c>
    </row>
    <row r="39" spans="1:5">
      <c s="3" r="A39" t="s">
        <v>365</v>
      </c>
    </row>
    <row r="40" spans="1:5">
      <c s="4" r="A40" t="s">
        <v>366</v>
      </c>
      <c s="5" r="D40" t="n">
        <v>587059</v>
      </c>
      <c s="5" r="E40" t="n">
        <v>492147</v>
      </c>
    </row>
    <row r="41" spans="1:5">
      <c s="4" r="A41" t="s">
        <v>382</v>
      </c>
    </row>
    <row r="42" spans="1:5">
      <c s="3" r="A42" t="s">
        <v>365</v>
      </c>
    </row>
    <row r="43" spans="1:5">
      <c s="4" r="A43" t="s">
        <v>366</v>
      </c>
      <c s="5" r="D43" t="n">
        <v>23921</v>
      </c>
      <c s="5" r="E43" t="n">
        <v>242971</v>
      </c>
    </row>
    <row r="44" spans="1:5">
      <c s="4" r="A44" t="s">
        <v>383</v>
      </c>
    </row>
    <row r="45" spans="1:5">
      <c s="3" r="A45" t="s">
        <v>365</v>
      </c>
    </row>
    <row r="46" spans="1:5">
      <c s="4" r="A46" t="s">
        <v>366</v>
      </c>
      <c s="5" r="D46" t="n">
        <v>610980</v>
      </c>
      <c s="5" r="E46" t="n">
        <v>735118</v>
      </c>
    </row>
    <row r="47" spans="1:5">
      <c s="4" r="A47" t="s">
        <v>384</v>
      </c>
      <c s="8" r="D47" t="n">
        <v>6.5</v>
      </c>
      <c s="8" r="E47" t="n">
        <v>6.7</v>
      </c>
    </row>
    <row r="48" spans="1:5">
      <c s="4" r="A48" t="s">
        <v>385</v>
      </c>
    </row>
    <row r="49" spans="1:5">
      <c s="3" r="A49" t="s">
        <v>365</v>
      </c>
    </row>
    <row r="50" spans="1:5">
      <c s="4" r="A50" t="s">
        <v>366</v>
      </c>
      <c s="5" r="D50" t="n">
        <v>0</v>
      </c>
      <c s="5" r="E50" t="n">
        <v>92888</v>
      </c>
    </row>
    <row r="51" spans="1:5">
      <c s="4" r="A51" t="s">
        <v>386</v>
      </c>
    </row>
    <row r="52" spans="1:5">
      <c s="3" r="A52" t="s">
        <v>365</v>
      </c>
    </row>
    <row r="53" spans="1:5">
      <c s="4" r="A53" t="s">
        <v>366</v>
      </c>
      <c s="5" r="D53" t="n">
        <v>27405</v>
      </c>
      <c s="5" r="E53" t="n">
        <v>27405</v>
      </c>
    </row>
    <row r="54" spans="1:5">
      <c s="4" r="A54" t="s">
        <v>387</v>
      </c>
    </row>
    <row r="55" spans="1:5">
      <c s="3" r="A55" t="s">
        <v>365</v>
      </c>
    </row>
    <row r="56" spans="1:5">
      <c s="4" r="A56" t="s">
        <v>366</v>
      </c>
      <c s="5" r="D56" t="n">
        <v>4256000</v>
      </c>
      <c s="5" r="E56" t="n">
        <v>0</v>
      </c>
    </row>
    <row r="57" spans="1:5">
      <c s="4" r="A57" t="s">
        <v>388</v>
      </c>
    </row>
    <row r="58" spans="1:5">
      <c s="3" r="A58" t="s">
        <v>365</v>
      </c>
    </row>
    <row r="59" spans="1:5">
      <c s="4" r="A59" t="s">
        <v>366</v>
      </c>
      <c s="5" r="D59" t="n">
        <v>186066</v>
      </c>
      <c s="5" r="E59"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4"/>
  </cols>
  <sheetData>
    <row r="1" spans="1:4">
      <c s="1" r="A1" t="s">
        <v>27</v>
      </c>
      <c s="2" r="B1" t="s">
        <v>2</v>
      </c>
      <c s="2" r="C1" t="s">
        <v>28</v>
      </c>
      <c s="2" r="D1" t="s">
        <v>29</v>
      </c>
    </row>
    <row r="2" spans="1:4">
      <c s="3" r="A2" t="s">
        <v>30</v>
      </c>
      <c r="C2" t="n"/>
    </row>
    <row r="3" spans="1:4">
      <c s="4" r="A3" t="s">
        <v>31</v>
      </c>
      <c s="7" r="B3" t="n">
        <v>5003</v>
      </c>
      <c s="7" r="C3" t="n">
        <v>7521</v>
      </c>
    </row>
    <row r="4" spans="1:4">
      <c s="4" r="A4" t="s">
        <v>32</v>
      </c>
      <c s="5" r="B4" t="n">
        <v>40</v>
      </c>
      <c s="5" r="C4" t="n">
        <v>88</v>
      </c>
    </row>
    <row r="5" spans="1:4">
      <c s="4" r="A5" t="s">
        <v>33</v>
      </c>
      <c s="5" r="B5" t="n">
        <v>108</v>
      </c>
      <c s="5" r="C5" t="n">
        <v>91</v>
      </c>
    </row>
    <row r="6" spans="1:4">
      <c s="4" r="A6" t="s">
        <v>34</v>
      </c>
      <c s="5" r="B6" t="n">
        <v>5151</v>
      </c>
      <c s="5" r="C6" t="n">
        <v>7700</v>
      </c>
    </row>
    <row r="7" spans="1:4">
      <c s="4" r="A7" t="s">
        <v>35</v>
      </c>
      <c s="5" r="B7" t="n">
        <v>97</v>
      </c>
      <c s="5" r="C7" t="n">
        <v>106</v>
      </c>
    </row>
    <row r="8" spans="1:4">
      <c s="4" r="A8" t="s">
        <v>36</v>
      </c>
      <c s="5" r="B8" t="n">
        <v>398</v>
      </c>
      <c s="5" r="C8" t="n">
        <v>501</v>
      </c>
    </row>
    <row r="9" spans="1:4">
      <c s="4" r="A9" t="s">
        <v>37</v>
      </c>
      <c s="5" r="B9" t="n">
        <v>603</v>
      </c>
      <c s="5" r="C9" t="n">
        <v>603</v>
      </c>
    </row>
    <row r="10" spans="1:4">
      <c s="4" r="A10" t="s">
        <v>38</v>
      </c>
      <c s="5" r="B10" t="n">
        <v>859</v>
      </c>
      <c s="5" r="C10" t="n">
        <v>399</v>
      </c>
    </row>
    <row r="11" spans="1:4">
      <c s="4" r="A11" t="s">
        <v>39</v>
      </c>
      <c s="5" r="B11" t="n">
        <v>7108</v>
      </c>
      <c s="5" r="C11" t="n">
        <v>9309</v>
      </c>
    </row>
    <row r="12" spans="1:4">
      <c s="3" r="A12" t="s">
        <v>40</v>
      </c>
      <c r="C12" t="n"/>
    </row>
    <row r="13" spans="1:4">
      <c s="4" r="A13" t="s">
        <v>41</v>
      </c>
      <c s="5" r="B13" t="n">
        <v>289</v>
      </c>
      <c s="5" r="C13" t="n">
        <v>529</v>
      </c>
    </row>
    <row r="14" spans="1:4">
      <c s="4" r="A14" t="s">
        <v>42</v>
      </c>
      <c s="5" r="B14" t="n">
        <v>170</v>
      </c>
      <c s="5" r="C14" t="n">
        <v>208</v>
      </c>
    </row>
    <row r="15" spans="1:4">
      <c s="4" r="A15" t="s">
        <v>43</v>
      </c>
      <c s="5" r="B15" t="n">
        <v>144</v>
      </c>
      <c s="5" r="C15" t="n">
        <v>104</v>
      </c>
    </row>
    <row r="16" spans="1:4">
      <c s="4" r="A16" t="s">
        <v>44</v>
      </c>
      <c s="5" r="B16" t="n">
        <v>603</v>
      </c>
      <c s="5" r="C16" t="n">
        <v>841</v>
      </c>
    </row>
    <row r="17" spans="1:4">
      <c s="4" r="A17" t="s">
        <v>45</v>
      </c>
      <c s="5" r="B17" t="n">
        <v>155</v>
      </c>
      <c s="5" r="C17" t="n">
        <v>195</v>
      </c>
    </row>
    <row r="18" spans="1:4">
      <c s="4" r="A18" t="s">
        <v>46</v>
      </c>
      <c s="5" r="B18" t="n">
        <v>167</v>
      </c>
      <c s="5" r="C18" t="n">
        <v>325</v>
      </c>
    </row>
    <row r="19" spans="1:4">
      <c s="4" r="A19" t="s">
        <v>47</v>
      </c>
      <c s="5" r="B19" t="n">
        <v>11</v>
      </c>
      <c s="5" r="C19" t="n">
        <v>12</v>
      </c>
    </row>
    <row r="20" spans="1:4">
      <c s="4" r="A20" t="s">
        <v>48</v>
      </c>
      <c s="7" r="B20" t="n">
        <v>936</v>
      </c>
      <c s="7" r="C20" t="n">
        <v>1373</v>
      </c>
    </row>
    <row r="21" spans="1:4">
      <c s="4" r="A21" t="s">
        <v>49</v>
      </c>
      <c s="4" r="B21" t="s">
        <v>50</v>
      </c>
      <c s="4" r="C21" t="s">
        <v>50</v>
      </c>
    </row>
    <row r="22" spans="1:4">
      <c s="3" r="A22" t="s">
        <v>51</v>
      </c>
      <c r="C22" t="n"/>
    </row>
    <row r="23" spans="1:4">
      <c s="4" r="A23" t="s">
        <v>52</v>
      </c>
      <c s="7" r="B23" t="n">
        <v>0</v>
      </c>
      <c s="7" r="C23" t="n">
        <v>0</v>
      </c>
    </row>
    <row r="24" spans="1:4">
      <c s="4" r="A24" t="s">
        <v>53</v>
      </c>
      <c s="5" r="B24" t="n">
        <v>105</v>
      </c>
      <c s="5" r="C24" t="n">
        <v>105</v>
      </c>
    </row>
    <row r="25" spans="1:4">
      <c s="4" r="A25" t="s">
        <v>54</v>
      </c>
      <c s="5" r="B25" t="n">
        <v>141161</v>
      </c>
      <c s="5" r="C25" t="n">
        <v>141084</v>
      </c>
    </row>
    <row r="26" spans="1:4">
      <c s="4" r="A26" t="s">
        <v>55</v>
      </c>
      <c s="5" r="B26" t="n">
        <v>460</v>
      </c>
      <c s="5" r="C26" t="n">
        <v>0</v>
      </c>
    </row>
    <row r="27" spans="1:4">
      <c s="4" r="A27" t="s">
        <v>56</v>
      </c>
      <c s="5" r="B27" t="n">
        <v>-135554</v>
      </c>
      <c s="5" r="C27" t="n">
        <v>-133253</v>
      </c>
    </row>
    <row r="28" spans="1:4">
      <c s="4" r="A28" t="s">
        <v>57</v>
      </c>
      <c s="5" r="B28" t="n">
        <v>6172</v>
      </c>
      <c s="5" r="C28" t="n">
        <v>7936</v>
      </c>
    </row>
    <row r="29" spans="1:4">
      <c s="4" r="A29" t="s">
        <v>58</v>
      </c>
      <c s="7" r="B29" t="n">
        <v>7108</v>
      </c>
      <c s="7" r="C29" t="n">
        <v>9309</v>
      </c>
    </row>
    <row r="30" spans="1:4">
      <c r="A30" t="n"/>
    </row>
    <row r="31" spans="1:4">
      <c s="4" r="A31" t="s">
        <v>29</v>
      </c>
      <c s="4" r="B31" t="s">
        <v>59</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29"/>
    <col customWidth="1" max="3" min="3" width="21"/>
    <col customWidth="1" max="4" min="4" width="29"/>
    <col customWidth="1" max="5" min="5" width="21"/>
  </cols>
  <sheetData>
    <row r="1" spans="1:5">
      <c s="1" r="A1" t="s">
        <v>389</v>
      </c>
      <c s="2" r="B1" t="s">
        <v>70</v>
      </c>
      <c s="2" r="D1" t="s">
        <v>1</v>
      </c>
    </row>
    <row r="2" spans="1:5">
      <c s="2" r="B2" t="s">
        <v>390</v>
      </c>
      <c s="2" r="C2" t="s">
        <v>391</v>
      </c>
      <c s="2" r="D2" t="s">
        <v>390</v>
      </c>
      <c s="2" r="E2" t="s">
        <v>391</v>
      </c>
    </row>
    <row r="3" spans="1:5">
      <c s="3" r="A3" t="s">
        <v>131</v>
      </c>
    </row>
    <row r="4" spans="1:5">
      <c s="4" r="A4" t="s">
        <v>392</v>
      </c>
      <c s="7" r="B4" t="n">
        <v>0</v>
      </c>
      <c s="7" r="C4" t="n">
        <v>0</v>
      </c>
      <c s="7" r="D4" t="n">
        <v>0</v>
      </c>
      <c s="7" r="E4" t="n">
        <v>0</v>
      </c>
    </row>
    <row r="5" spans="1:5">
      <c s="4" r="A5" t="s">
        <v>393</v>
      </c>
      <c s="5" r="B5" t="n">
        <v>0</v>
      </c>
      <c s="5" r="D5"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394</v>
      </c>
      <c s="2" r="B1" t="s">
        <v>70</v>
      </c>
      <c s="2" r="D1" t="s">
        <v>1</v>
      </c>
    </row>
    <row r="2" spans="1:5">
      <c s="2" r="B2" t="s">
        <v>2</v>
      </c>
      <c s="2" r="C2" t="s">
        <v>71</v>
      </c>
      <c s="2" r="D2" t="s">
        <v>2</v>
      </c>
      <c s="2" r="E2" t="s">
        <v>71</v>
      </c>
    </row>
    <row r="3" spans="1:5">
      <c s="3" r="A3" t="s">
        <v>140</v>
      </c>
    </row>
    <row r="4" spans="1:5">
      <c s="4" r="A4" t="s">
        <v>395</v>
      </c>
      <c s="4" r="D4" t="s">
        <v>256</v>
      </c>
    </row>
    <row r="5" spans="1:5">
      <c s="3" r="A5" t="s">
        <v>396</v>
      </c>
    </row>
    <row r="6" spans="1:5">
      <c s="5" r="A6" t="n">
        <v>2016</v>
      </c>
      <c s="7" r="B6" t="n">
        <v>63</v>
      </c>
      <c s="7" r="D6" t="n">
        <v>63</v>
      </c>
    </row>
    <row r="7" spans="1:5">
      <c s="5" r="A7" t="n">
        <v>2017</v>
      </c>
      <c s="5" r="B7" t="n">
        <v>129</v>
      </c>
      <c s="5" r="D7" t="n">
        <v>129</v>
      </c>
    </row>
    <row r="8" spans="1:5">
      <c s="5" r="A8" t="n">
        <v>2018</v>
      </c>
      <c s="5" r="B8" t="n">
        <v>54</v>
      </c>
      <c s="5" r="D8" t="n">
        <v>54</v>
      </c>
    </row>
    <row r="9" spans="1:5">
      <c s="4" r="A9" t="s">
        <v>397</v>
      </c>
      <c s="5" r="B9" t="n">
        <v>246</v>
      </c>
      <c s="5" r="D9" t="n">
        <v>246</v>
      </c>
    </row>
    <row r="10" spans="1:5">
      <c s="3" r="A10" t="s">
        <v>398</v>
      </c>
    </row>
    <row r="11" spans="1:5">
      <c s="4" r="A11" t="s">
        <v>399</v>
      </c>
      <c s="7" r="C11" t="n">
        <v>33</v>
      </c>
      <c s="7" r="E11" t="n">
        <v>65</v>
      </c>
    </row>
    <row r="12" spans="1:5">
      <c s="4" r="A12" t="s">
        <v>400</v>
      </c>
    </row>
    <row r="13" spans="1:5">
      <c s="3" r="A13" t="s">
        <v>398</v>
      </c>
    </row>
    <row r="14" spans="1:5">
      <c s="4" r="A14" t="s">
        <v>399</v>
      </c>
      <c s="7" r="B14" t="n">
        <v>32</v>
      </c>
      <c s="7" r="D14" t="n">
        <v>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0</v>
      </c>
      <c s="2" r="B1" t="s">
        <v>2</v>
      </c>
      <c s="2" r="C1" t="s">
        <v>28</v>
      </c>
    </row>
    <row r="2" spans="1:3">
      <c s="3" r="A2" t="s">
        <v>51</v>
      </c>
    </row>
    <row r="3" spans="1:3">
      <c s="4" r="A3" t="s">
        <v>61</v>
      </c>
      <c s="8" r="B3" t="n">
        <v>0.01</v>
      </c>
      <c s="8" r="C3" t="n">
        <v>0.01</v>
      </c>
    </row>
    <row r="4" spans="1:3">
      <c s="4" r="A4" t="s">
        <v>62</v>
      </c>
      <c s="5" r="B4" t="n">
        <v>5000000</v>
      </c>
      <c s="5" r="C4" t="n">
        <v>5000000</v>
      </c>
    </row>
    <row r="5" spans="1:3">
      <c s="4" r="A5" t="s">
        <v>63</v>
      </c>
      <c s="5" r="B5" t="n">
        <v>0</v>
      </c>
      <c s="5" r="C5" t="n">
        <v>0</v>
      </c>
    </row>
    <row r="6" spans="1:3">
      <c s="4" r="A6" t="s">
        <v>64</v>
      </c>
      <c s="5" r="B6" t="n">
        <v>0</v>
      </c>
      <c s="5" r="C6" t="n">
        <v>0</v>
      </c>
    </row>
    <row r="7" spans="1:3">
      <c s="4" r="A7" t="s">
        <v>65</v>
      </c>
      <c s="8" r="B7" t="n">
        <v>0.01</v>
      </c>
      <c s="8" r="C7" t="n">
        <v>0.01</v>
      </c>
    </row>
    <row r="8" spans="1:3">
      <c s="4" r="A8" t="s">
        <v>66</v>
      </c>
      <c s="5" r="B8" t="n">
        <v>50000000</v>
      </c>
      <c s="5" r="C8" t="n">
        <v>50000000</v>
      </c>
    </row>
    <row r="9" spans="1:3">
      <c s="4" r="A9" t="s">
        <v>67</v>
      </c>
      <c s="5" r="B9" t="n">
        <v>10487373</v>
      </c>
      <c s="5" r="C9" t="n">
        <v>10469120</v>
      </c>
    </row>
    <row r="10" spans="1:3">
      <c s="4" r="A10" t="s">
        <v>68</v>
      </c>
      <c s="5" r="B10" t="n">
        <v>10487373</v>
      </c>
      <c s="5" r="C10" t="n">
        <v>104691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16</v>
      </c>
      <c s="7" r="C4" t="n">
        <v>176</v>
      </c>
      <c s="7" r="D4" t="n">
        <v>224</v>
      </c>
      <c s="7" r="E4" t="n">
        <v>240</v>
      </c>
    </row>
    <row r="5" spans="1:5">
      <c s="4" r="A5" t="s">
        <v>74</v>
      </c>
      <c s="5" r="B5" t="n">
        <v>26</v>
      </c>
      <c s="5" r="C5" t="n">
        <v>18</v>
      </c>
      <c s="5" r="D5" t="n">
        <v>52</v>
      </c>
      <c s="5" r="E5" t="n">
        <v>36</v>
      </c>
    </row>
    <row r="6" spans="1:5">
      <c s="4" r="A6" t="s">
        <v>75</v>
      </c>
      <c s="5" r="B6" t="n">
        <v>90</v>
      </c>
      <c s="5" r="C6" t="n">
        <v>158</v>
      </c>
      <c s="5" r="D6" t="n">
        <v>172</v>
      </c>
      <c s="5" r="E6" t="n">
        <v>204</v>
      </c>
    </row>
    <row r="7" spans="1:5">
      <c s="3" r="A7" t="s">
        <v>76</v>
      </c>
    </row>
    <row r="8" spans="1:5">
      <c s="4" r="A8" t="s">
        <v>77</v>
      </c>
      <c s="5" r="B8" t="n">
        <v>521</v>
      </c>
      <c s="5" r="C8" t="n">
        <v>539</v>
      </c>
      <c s="5" r="D8" t="n">
        <v>1070</v>
      </c>
      <c s="5" r="E8" t="n">
        <v>1081</v>
      </c>
    </row>
    <row r="9" spans="1:5">
      <c s="4" r="A9" t="s">
        <v>78</v>
      </c>
      <c s="5" r="B9" t="n">
        <v>0</v>
      </c>
      <c s="5" r="C9" t="n">
        <v>32</v>
      </c>
      <c s="5" r="D9" t="n">
        <v>21</v>
      </c>
      <c s="5" r="E9" t="n">
        <v>82</v>
      </c>
    </row>
    <row r="10" spans="1:5">
      <c s="4" r="A10" t="s">
        <v>79</v>
      </c>
      <c s="5" r="B10" t="n">
        <v>59</v>
      </c>
      <c s="5" r="C10" t="n">
        <v>73</v>
      </c>
      <c s="5" r="D10" t="n">
        <v>169</v>
      </c>
      <c s="5" r="E10" t="n">
        <v>153</v>
      </c>
    </row>
    <row r="11" spans="1:5">
      <c s="4" r="A11" t="s">
        <v>80</v>
      </c>
      <c s="5" r="B11" t="n">
        <v>474</v>
      </c>
      <c s="5" r="C11" t="n">
        <v>553</v>
      </c>
      <c s="5" r="D11" t="n">
        <v>1227</v>
      </c>
      <c s="5" r="E11" t="n">
        <v>1197</v>
      </c>
    </row>
    <row r="12" spans="1:5">
      <c s="4" r="A12" t="s">
        <v>81</v>
      </c>
      <c s="5" r="B12" t="n">
        <v>1054</v>
      </c>
      <c s="5" r="C12" t="n">
        <v>1197</v>
      </c>
      <c s="5" r="D12" t="n">
        <v>2487</v>
      </c>
      <c s="5" r="E12" t="n">
        <v>2513</v>
      </c>
    </row>
    <row r="13" spans="1:5">
      <c s="4" r="A13" t="s">
        <v>82</v>
      </c>
      <c s="5" r="B13" t="n">
        <v>-964</v>
      </c>
      <c s="5" r="C13" t="n">
        <v>-1039</v>
      </c>
      <c s="5" r="D13" t="n">
        <v>-2315</v>
      </c>
      <c s="5" r="E13" t="n">
        <v>-2309</v>
      </c>
    </row>
    <row r="14" spans="1:5">
      <c s="4" r="A14" t="s">
        <v>83</v>
      </c>
      <c s="5" r="B14" t="n">
        <v>-3</v>
      </c>
      <c s="5" r="C14" t="n">
        <v>2</v>
      </c>
      <c s="5" r="D14" t="n">
        <v>-10</v>
      </c>
      <c s="5" r="E14" t="n">
        <v>9</v>
      </c>
    </row>
    <row r="15" spans="1:5">
      <c s="4" r="A15" t="s">
        <v>84</v>
      </c>
      <c s="5" r="B15" t="n">
        <v>-967</v>
      </c>
      <c s="5" r="C15" t="n">
        <v>-1037</v>
      </c>
      <c s="5" r="D15" t="n">
        <v>-2325</v>
      </c>
      <c s="5" r="E15" t="n">
        <v>-2300</v>
      </c>
    </row>
    <row r="16" spans="1:5">
      <c s="4" r="A16" t="s">
        <v>85</v>
      </c>
      <c s="5" r="B16" t="n">
        <v>-11</v>
      </c>
      <c s="5" r="C16" t="n">
        <v>-21</v>
      </c>
      <c s="5" r="D16" t="n">
        <v>-24</v>
      </c>
      <c s="5" r="E16" t="n">
        <v>-36</v>
      </c>
    </row>
    <row r="17" spans="1:5">
      <c s="4" r="A17" t="s">
        <v>86</v>
      </c>
      <c s="5" r="B17" t="n">
        <v>-956</v>
      </c>
      <c s="5" r="C17" t="n">
        <v>-1016</v>
      </c>
      <c s="5" r="D17" t="n">
        <v>-2301</v>
      </c>
      <c s="5" r="E17" t="n">
        <v>-2264</v>
      </c>
    </row>
    <row r="18" spans="1:5">
      <c s="4" r="A18" t="s">
        <v>87</v>
      </c>
      <c s="5" r="B18" t="n">
        <v>41</v>
      </c>
      <c s="5" r="C18" t="n">
        <v>0</v>
      </c>
      <c s="5" r="D18" t="n">
        <v>460</v>
      </c>
      <c s="5" r="E18" t="n">
        <v>0</v>
      </c>
    </row>
    <row r="19" spans="1:5">
      <c s="4" r="A19" t="s">
        <v>88</v>
      </c>
      <c s="7" r="B19" t="n">
        <v>-915</v>
      </c>
      <c s="7" r="C19" t="n">
        <v>-1016</v>
      </c>
      <c s="7" r="D19" t="n">
        <v>-1841</v>
      </c>
      <c s="7" r="E19" t="n">
        <v>-2264</v>
      </c>
    </row>
    <row r="20" spans="1:5">
      <c s="3" r="A20" t="s">
        <v>89</v>
      </c>
    </row>
    <row r="21" spans="1:5">
      <c s="4" r="A21" t="s">
        <v>90</v>
      </c>
      <c s="8" r="B21" t="n">
        <v>-0.09</v>
      </c>
      <c s="8" r="C21" t="n">
        <v>-0.35</v>
      </c>
      <c s="8" r="D21" t="n">
        <v>-0.22</v>
      </c>
      <c s="8" r="E21" t="n">
        <v>-1.01</v>
      </c>
    </row>
    <row r="22" spans="1:5">
      <c s="3" r="A22" t="s">
        <v>91</v>
      </c>
    </row>
    <row r="23" spans="1:5">
      <c s="4" r="A23" t="s">
        <v>92</v>
      </c>
      <c s="5" r="B23" t="n">
        <v>10487</v>
      </c>
      <c s="5" r="C23" t="n">
        <v>2929</v>
      </c>
      <c s="5" r="D23" t="n">
        <v>10478</v>
      </c>
      <c s="5" r="E23" t="n">
        <v>2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70"/>
    <col customWidth="1" max="3" min="3" width="4"/>
    <col customWidth="1" max="4" min="4" width="14"/>
  </cols>
  <sheetData>
    <row r="1" spans="1:4">
      <c s="1" r="A1" t="s">
        <v>93</v>
      </c>
      <c s="2" r="B1" t="s">
        <v>1</v>
      </c>
    </row>
    <row r="2" spans="1:4">
      <c s="2" r="B2" t="s">
        <v>2</v>
      </c>
      <c s="2" r="D2" t="s">
        <v>71</v>
      </c>
    </row>
    <row r="3" spans="1:4">
      <c s="3" r="A3" t="s">
        <v>94</v>
      </c>
    </row>
    <row r="4" spans="1:4">
      <c s="4" r="A4" t="s">
        <v>86</v>
      </c>
      <c s="7" r="B4" t="n">
        <v>-2301</v>
      </c>
      <c s="7" r="D4" t="n">
        <v>-2264</v>
      </c>
    </row>
    <row r="5" spans="1:4">
      <c s="3" r="A5" t="s">
        <v>95</v>
      </c>
    </row>
    <row r="6" spans="1:4">
      <c s="4" r="A6" t="s">
        <v>96</v>
      </c>
      <c s="5" r="B6" t="n">
        <v>68</v>
      </c>
      <c s="5" r="D6" t="n">
        <v>253</v>
      </c>
    </row>
    <row r="7" spans="1:4">
      <c s="4" r="A7" t="s">
        <v>97</v>
      </c>
      <c s="5" r="B7" t="n">
        <v>21</v>
      </c>
      <c s="5" r="D7" t="n">
        <v>20</v>
      </c>
    </row>
    <row r="8" spans="1:4">
      <c s="4" r="A8" t="s">
        <v>98</v>
      </c>
      <c s="5" r="B8" t="n">
        <v>4</v>
      </c>
      <c s="5" r="D8" t="n">
        <v>0</v>
      </c>
    </row>
    <row r="9" spans="1:4">
      <c s="4" r="A9" t="s">
        <v>99</v>
      </c>
      <c s="5" r="B9" t="n">
        <v>103</v>
      </c>
      <c s="5" r="D9" t="n">
        <v>104</v>
      </c>
    </row>
    <row r="10" spans="1:4">
      <c s="4" r="A10" t="s">
        <v>100</v>
      </c>
      <c s="5" r="B10" t="n">
        <v>0</v>
      </c>
      <c s="5" r="D10" t="n">
        <v>-17</v>
      </c>
    </row>
    <row r="11" spans="1:4">
      <c s="4" r="A11" t="s">
        <v>101</v>
      </c>
      <c s="5" r="B11" t="n">
        <v>-40</v>
      </c>
      <c s="5" r="D11" t="n">
        <v>-41</v>
      </c>
    </row>
    <row r="12" spans="1:4">
      <c s="4" r="A12" t="s">
        <v>102</v>
      </c>
      <c s="5" r="B12" t="n">
        <v>-29</v>
      </c>
      <c s="5" r="D12" t="n">
        <v>8</v>
      </c>
    </row>
    <row r="13" spans="1:4">
      <c s="3" r="A13" t="s">
        <v>103</v>
      </c>
    </row>
    <row r="14" spans="1:4">
      <c s="4" r="A14" t="s">
        <v>32</v>
      </c>
      <c s="5" r="B14" t="n">
        <v>48</v>
      </c>
      <c s="5" r="D14" t="n">
        <v>75</v>
      </c>
    </row>
    <row r="15" spans="1:4">
      <c s="4" r="A15" t="s">
        <v>33</v>
      </c>
      <c s="5" r="B15" t="n">
        <v>-17</v>
      </c>
      <c s="5" r="D15" t="n">
        <v>88</v>
      </c>
    </row>
    <row r="16" spans="1:4">
      <c s="4" r="A16" t="s">
        <v>104</v>
      </c>
      <c s="5" r="B16" t="n">
        <v>0</v>
      </c>
      <c s="5" r="D16" t="n">
        <v>132</v>
      </c>
    </row>
    <row r="17" spans="1:4">
      <c s="4" r="A17" t="s">
        <v>41</v>
      </c>
      <c s="5" r="B17" t="n">
        <v>-232</v>
      </c>
      <c s="5" r="D17" t="n">
        <v>13</v>
      </c>
    </row>
    <row r="18" spans="1:4">
      <c s="4" r="A18" t="s">
        <v>43</v>
      </c>
      <c s="5" r="B18" t="n">
        <v>40</v>
      </c>
      <c s="5" r="D18" t="n">
        <v>-15</v>
      </c>
    </row>
    <row r="19" spans="1:4">
      <c s="4" r="A19" t="s">
        <v>105</v>
      </c>
      <c s="5" r="B19" t="n">
        <v>0</v>
      </c>
      <c s="5" r="D19" t="n">
        <v>-5</v>
      </c>
    </row>
    <row r="20" spans="1:4">
      <c s="4" r="A20" t="s">
        <v>106</v>
      </c>
      <c s="5" r="B20" t="n">
        <v>-2335</v>
      </c>
      <c s="5" r="D20" t="n">
        <v>-1649</v>
      </c>
    </row>
    <row r="21" spans="1:4">
      <c s="3" r="A21" t="s">
        <v>107</v>
      </c>
    </row>
    <row r="22" spans="1:4">
      <c s="4" r="A22" t="s">
        <v>108</v>
      </c>
      <c s="5" r="B22" t="n">
        <v>-16</v>
      </c>
      <c s="5" r="D22" t="n">
        <v>-17</v>
      </c>
    </row>
    <row r="23" spans="1:4">
      <c s="4" r="A23" t="s">
        <v>109</v>
      </c>
      <c s="5" r="B23" t="n">
        <v>-16</v>
      </c>
      <c s="5" r="D23" t="n">
        <v>-17</v>
      </c>
    </row>
    <row r="24" spans="1:4">
      <c s="3" r="A24" t="s">
        <v>110</v>
      </c>
    </row>
    <row r="25" spans="1:4">
      <c s="4" r="A25" t="s">
        <v>111</v>
      </c>
      <c s="5" r="B25" t="n">
        <v>-167</v>
      </c>
      <c s="5" r="D25" t="n">
        <v>0</v>
      </c>
    </row>
    <row r="26" spans="1:4">
      <c s="4" r="A26" t="s">
        <v>112</v>
      </c>
      <c s="5" r="B26" t="n">
        <v>0</v>
      </c>
      <c s="5" r="D26" t="n">
        <v>23</v>
      </c>
    </row>
    <row r="27" spans="1:4">
      <c s="4" r="A27" t="s">
        <v>113</v>
      </c>
      <c s="5" r="B27" t="n">
        <v>0</v>
      </c>
      <c s="5" r="D27" t="n">
        <v>1347</v>
      </c>
    </row>
    <row r="28" spans="1:4">
      <c s="4" r="A28" t="s">
        <v>114</v>
      </c>
      <c s="5" r="B28" t="n">
        <v>-167</v>
      </c>
      <c s="5" r="D28" t="n">
        <v>1370</v>
      </c>
    </row>
    <row r="29" spans="1:4">
      <c s="4" r="A29" t="s">
        <v>115</v>
      </c>
      <c s="5" r="B29" t="n">
        <v>-2518</v>
      </c>
      <c s="5" r="D29" t="n">
        <v>-296</v>
      </c>
    </row>
    <row r="30" spans="1:4">
      <c s="4" r="A30" t="s">
        <v>116</v>
      </c>
      <c s="5" r="B30" t="n">
        <v>7521</v>
      </c>
      <c s="4" r="C30" t="s">
        <v>29</v>
      </c>
      <c s="5" r="D30" t="n">
        <v>1430</v>
      </c>
    </row>
    <row r="31" spans="1:4">
      <c s="4" r="A31" t="s">
        <v>117</v>
      </c>
      <c s="5" r="B31" t="n">
        <v>5003</v>
      </c>
      <c s="5" r="D31" t="n">
        <v>1134</v>
      </c>
    </row>
    <row r="32" spans="1:4">
      <c s="3" r="A32" t="s">
        <v>118</v>
      </c>
    </row>
    <row r="33" spans="1:4">
      <c s="4" r="A33" t="s">
        <v>119</v>
      </c>
      <c s="5" r="B33" t="n">
        <v>460</v>
      </c>
      <c s="5" r="D33" t="n">
        <v>0</v>
      </c>
    </row>
    <row r="34" spans="1:4">
      <c s="4" r="A34" t="s">
        <v>120</v>
      </c>
      <c s="5" r="B34" t="n">
        <v>41</v>
      </c>
      <c s="5" r="D34" t="n">
        <v>0</v>
      </c>
    </row>
    <row r="35" spans="1:4">
      <c s="4" r="A35" t="s">
        <v>121</v>
      </c>
      <c s="7" r="B35" t="n">
        <v>9</v>
      </c>
      <c s="7" r="D35" t="n">
        <v>0</v>
      </c>
    </row>
    <row r="36" spans="1:4">
      <c r="A36" t="n"/>
    </row>
    <row r="37" spans="1:4">
      <c s="4" r="A37" t="s">
        <v>29</v>
      </c>
      <c s="4" r="B37" t="s">
        <v>59</v>
      </c>
    </row>
  </sheetData>
  <mergeCells count="5">
    <mergeCell ref="A1:A2"/>
    <mergeCell ref="B1:D1"/>
    <mergeCell ref="B2:C2"/>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71</v>
      </c>
    </row>
    <row r="3" spans="1:3">
      <c s="3" r="A3" t="s">
        <v>110</v>
      </c>
    </row>
    <row r="4" spans="1:3">
      <c s="4" r="A4" t="s">
        <v>123</v>
      </c>
      <c s="7" r="B4" t="n">
        <v>0</v>
      </c>
      <c s="7" r="C4" t="n">
        <v>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 (Unaud</vt:lpstr>
      <vt:lpstr>CONDENSED BALANCE SHEETS (Paren</vt:lpstr>
      <vt:lpstr>CONDENSED STATEMENTS OF OPERATI</vt:lpstr>
      <vt:lpstr>CONDENSED STATEMENTS OF CASH FL</vt:lpstr>
      <vt:lpstr>CONDENSED STATEMENTS OF CASH F6</vt:lpstr>
      <vt:lpstr>Description of Business and Sum</vt:lpstr>
      <vt:lpstr>Earnings Per Share (EPS)</vt:lpstr>
      <vt:lpstr>Financial Instruments</vt:lpstr>
      <vt:lpstr>Geographical and Segment Inform</vt:lpstr>
      <vt:lpstr>Recent Accounting Pronouncement</vt:lpstr>
      <vt:lpstr>Commitments and Contingencies</vt:lpstr>
      <vt:lpstr>Subsequent Events</vt:lpstr>
      <vt:lpstr>Description of Business and S14</vt:lpstr>
      <vt:lpstr>Description of Business and S15</vt:lpstr>
      <vt:lpstr>Earnings Per Share (EPS) (Table</vt:lpstr>
      <vt:lpstr>Commitments and Contingencies (</vt:lpstr>
      <vt:lpstr>Description of Business and S18</vt:lpstr>
      <vt:lpstr>Earnings Per Share (EPS) (Detai</vt:lpstr>
      <vt:lpstr>Financial Instruments (Details)</vt:lpstr>
      <vt:lpstr>Commitments and Contingencies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7:07:03Z</dcterms:created>
  <dcterms:modified xmlns:dcterms="http://purl.org/dc/terms/" xmlns:xsi="http://www.w3.org/2001/XMLSchema-instance" xsi:type="dcterms:W3CDTF">2015-10-27T17:07:03Z</dcterms:modified>
  <dc:title xmlns:dc="http://purl.org/dc/elements/1.1/">Untitled</dc:title>
  <dc:description xmlns:dc="http://purl.org/dc/elements/1.1/"/>
  <dc:subject xmlns:dc="http://purl.org/dc/elements/1.1/"/>
  <cp:keywords/>
  <cp:category/>
</cp:coreProperties>
</file>